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CASH AND EQUIVALENTS" sheetId="8" r:id="rId8"/>
    <s:sheet name="MARKETABLE SECURITIES" sheetId="9" r:id="rId9"/>
    <s:sheet name="OTHER CURRENT ASSETS" sheetId="10" r:id="rId10"/>
    <s:sheet name="PROPERTY, PLANT AND EQUIPMENT, " sheetId="11" r:id="rId11"/>
    <s:sheet name="INTANGIBLE ASSETS" sheetId="12" r:id="rId12"/>
    <s:sheet name="ACQUISITION AND GOODWILL" sheetId="13" r:id="rId13"/>
    <s:sheet name="LONG-TERM INVESTMENT" sheetId="14" r:id="rId14"/>
    <s:sheet name="OTHER ASSETS" sheetId="15" r:id="rId15"/>
    <s:sheet name="TAXES PAYABLE" sheetId="16" r:id="rId16"/>
    <s:sheet name="OTHER CURRENT LIABILITIES" sheetId="17" r:id="rId17"/>
    <s:sheet name="SHORT TERM LOANS" sheetId="18" r:id="rId18"/>
    <s:sheet name="COVERTIBLE BONDS" sheetId="19" r:id="rId19"/>
    <s:sheet name="LONG-TERM LOAN" sheetId="20" r:id="rId20"/>
    <s:sheet name="LONG-TERM LIABILITIES" sheetId="21" r:id="rId21"/>
    <s:sheet name="PREFERRED STOCK" sheetId="22" r:id="rId22"/>
    <s:sheet name="STATUTORY RESERVES" sheetId="23" r:id="rId23"/>
    <s:sheet name="NON-CONTROLLING INTERESTS" sheetId="24" r:id="rId24"/>
    <s:sheet name="INCOME TAX" sheetId="25" r:id="rId25"/>
    <s:sheet name="RELATED PARTY TRANSACTIONS" sheetId="26" r:id="rId26"/>
    <s:sheet name="COMMITMENTS" sheetId="27" r:id="rId27"/>
    <s:sheet name="DISCONTINUED OPERATION" sheetId="28" r:id="rId28"/>
    <s:sheet name="FINANCIAL RISK MANAGEMENT AND F" sheetId="29" r:id="rId29"/>
    <s:sheet name="GEOGRAPHICAL DATA" sheetId="30" r:id="rId30"/>
    <s:sheet name="LOAN TO SHAREHOLDERS" sheetId="31" r:id="rId31"/>
    <s:sheet name="SUBSEQUENT EVENTS" sheetId="32" r:id="rId32"/>
    <s:sheet name="SUMMARY OF SIGNIFICANT ACCOUN33" sheetId="33" r:id="rId33"/>
    <s:sheet name="SUMMARY OF SIGNIFICANT ACCOUN34" sheetId="34" r:id="rId34"/>
    <s:sheet name="MARKETABLE SECURITIES (Tables)" sheetId="35" r:id="rId35"/>
    <s:sheet name="OTHER CURRENT ASSETS (Tables)" sheetId="36" r:id="rId36"/>
    <s:sheet name="PROPERTY, PLANT AND EQUIPMENT37" sheetId="37" r:id="rId37"/>
    <s:sheet name="INTANGIBLE ASSETS (Tables)" sheetId="38" r:id="rId38"/>
    <s:sheet name="ACQUISITION AND GOODWILL (Table" sheetId="39" r:id="rId39"/>
    <s:sheet name="LONG-TERM INVESTMENT (Tables)" sheetId="40" r:id="rId40"/>
    <s:sheet name="OTHER ASSETS (Tables)" sheetId="41" r:id="rId41"/>
    <s:sheet name="TAXES PAYABLE (Tables)" sheetId="42" r:id="rId42"/>
    <s:sheet name="OTHER CURRENT LIABILITIES (Tabl" sheetId="43" r:id="rId43"/>
    <s:sheet name="SHORT TERM LOANS (Tables)" sheetId="44" r:id="rId44"/>
    <s:sheet name="LONG-TERM LOAN (Tables)" sheetId="45" r:id="rId45"/>
    <s:sheet name="LONG-TERM LIABILITIES (Tables)" sheetId="46" r:id="rId46"/>
    <s:sheet name="NON-CONTROLLING INTERESTS (Tabl" sheetId="47" r:id="rId47"/>
    <s:sheet name="INCOME TAX (Tables)" sheetId="48" r:id="rId48"/>
    <s:sheet name="RELATED PARTY TRANSACTIONS (Tab" sheetId="49" r:id="rId49"/>
    <s:sheet name="COMMITMENTS (Tables)" sheetId="50" r:id="rId50"/>
    <s:sheet name="DISCONTINUED OPERATION (Tables)" sheetId="51" r:id="rId51"/>
    <s:sheet name="GEOGRAPHICAL DATA (Tables)" sheetId="52" r:id="rId52"/>
    <s:sheet name="SUMMARY OF SIGNIFICANT ACCOUN53" sheetId="53" r:id="rId53"/>
    <s:sheet name="SUMMARY OF SIGNIFICANT ACCOUN54" sheetId="54" r:id="rId54"/>
    <s:sheet name="SUMMARY OF SIGNIFICANT ACCOUN55" sheetId="55" r:id="rId55"/>
    <s:sheet name="SUMMARY OF SIGNIFICANT ACCOUN56" sheetId="56" r:id="rId56"/>
    <s:sheet name="MARKETABLE SECURITIES (Details)" sheetId="57" r:id="rId57"/>
    <s:sheet name="OTHER CURRENT ASSETS (Details)" sheetId="58" r:id="rId58"/>
    <s:sheet name="PROPERTY, PLANT AND EQUIPMENT59" sheetId="59" r:id="rId59"/>
    <s:sheet name="PROPERTY, PLANT AND EQUIPMENT60" sheetId="60" r:id="rId60"/>
    <s:sheet name="INTANGIBLE ASSETS (Details)" sheetId="61" r:id="rId61"/>
    <s:sheet name="INTANGIBLE ASSETS (Details 1)" sheetId="62" r:id="rId62"/>
    <s:sheet name="INTANGIBLE ASSETS (Detail Textu" sheetId="63" r:id="rId63"/>
    <s:sheet name="ACQUISITION AND GOODWILL (Detai" sheetId="64" r:id="rId64"/>
    <s:sheet name="ACQUISITION AND GOODWILL (Det65" sheetId="65" r:id="rId65"/>
    <s:sheet name="LONG-TERM INVESTMENT (Details)" sheetId="66" r:id="rId66"/>
    <s:sheet name="LONG-TERM INVESTMENT (Details 1" sheetId="67" r:id="rId67"/>
    <s:sheet name="LONG-TERM INVESTMENT (Details 2" sheetId="68" r:id="rId68"/>
    <s:sheet name="LONG-TERM INVESTMENT (Details T" sheetId="69" r:id="rId69"/>
    <s:sheet name="OTHER ASSETS (Details)" sheetId="70" r:id="rId70"/>
    <s:sheet name="TAXES PAYABLE (Details)" sheetId="71" r:id="rId71"/>
    <s:sheet name="OTHER CURRENT LIABILITIES (Deta" sheetId="72" r:id="rId72"/>
    <s:sheet name="SHORT TERM LOANS (Details)" sheetId="73" r:id="rId73"/>
    <s:sheet name="SHORT TERM LOANS (Details) _Par" sheetId="74" r:id="rId74"/>
    <s:sheet name="SHORT TERM LOANS (Details Textu" sheetId="75" r:id="rId75"/>
    <s:sheet name="COVERTIBLE BONDS (Details Textu" sheetId="76" r:id="rId76"/>
    <s:sheet name="LONG-TERM LOAN (Details)" sheetId="77" r:id="rId77"/>
    <s:sheet name="LONG-TERM LOAN (Details Textual" sheetId="78" r:id="rId78"/>
    <s:sheet name="LONG-TERM LIABILITIES (Details)" sheetId="79" r:id="rId79"/>
    <s:sheet name="LONG-TERM LIABILITIES (Details " sheetId="80" r:id="rId80"/>
    <s:sheet name="PREFERRED STOCK (Details Textua" sheetId="81" r:id="rId81"/>
    <s:sheet name="STATUTORY RESERVES (Details Tex" sheetId="82" r:id="rId82"/>
    <s:sheet name="NON-CONTROLLING INTERESTS (Deta" sheetId="83" r:id="rId83"/>
    <s:sheet name="INCOME TAX (Details)" sheetId="84" r:id="rId84"/>
    <s:sheet name="INCOME TAX (Details Textual)" sheetId="85" r:id="rId85"/>
    <s:sheet name="RELATED PARTY TRANSACTIONS (Det" sheetId="86" r:id="rId86"/>
    <s:sheet name="RELATED PARTY TRANSACTIONS (D87" sheetId="87" r:id="rId87"/>
    <s:sheet name="COMMITMENTS (Details)" sheetId="88" r:id="rId88"/>
    <s:sheet name="COMMITMENTS (Details Textual)" sheetId="89" r:id="rId89"/>
    <s:sheet name="DISCONTINUED OPERATION (Details" sheetId="90" r:id="rId90"/>
    <s:sheet name="GEOGRAPHICAL DATA (Details)" sheetId="91" r:id="rId91"/>
    <s:sheet name="LOAN TO SHAREHOLDERS (Details T" sheetId="92" r:id="rId92"/>
    <s:sheet name="SUBSEQUENT EVENTS (Details Text" sheetId="93" r:id="rId93"/>
  </s:sheets>
  <s:definedNames/>
  <s:calcPr calcId="124519" calcMode="auto" fullCalcOnLoad="1"/>
</s:workbook>
</file>

<file path=xl/sharedStrings.xml><?xml version="1.0" encoding="utf-8"?>
<sst xmlns="http://schemas.openxmlformats.org/spreadsheetml/2006/main" uniqueCount="684">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China United Insurance Service, Inc.</t>
  </si>
  <si>
    <t>Entity Central Index Key</t>
  </si>
  <si>
    <t>Current Fiscal Year End Date</t>
  </si>
  <si>
    <t>--12-31</t>
  </si>
  <si>
    <t>Entity Filer Category</t>
  </si>
  <si>
    <t>Accelerated Filer</t>
  </si>
  <si>
    <t>Trading Symbol</t>
  </si>
  <si>
    <t>CUII</t>
  </si>
  <si>
    <t>Entity Common Stock, Shares Outstanding</t>
  </si>
  <si>
    <t>CONDENSED CONSOLIDATED BALANCE SHEETS - USD ($)</t>
  </si>
  <si>
    <t>Dec. 31, 2015</t>
  </si>
  <si>
    <t>Current assets</t>
  </si>
  <si>
    <t>Cash and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Short-term loans</t>
  </si>
  <si>
    <t>Due to related parties</t>
  </si>
  <si>
    <t>Other current liabilities</t>
  </si>
  <si>
    <t>Total current liabilities</t>
  </si>
  <si>
    <t>Convertible bonds</t>
  </si>
  <si>
    <t>Long-term loan</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Retained earnings</t>
  </si>
  <si>
    <t>Accumulated other comprehensive gain/(loss)</t>
  </si>
  <si>
    <t>Stockholders' equity attribute to parent’s shareholders</t>
  </si>
  <si>
    <t>Noncontrolling interes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OTHER COMPREHENSIVE INCOME / (LOSS) - USD ($)</t>
  </si>
  <si>
    <t>3 Months Ended</t>
  </si>
  <si>
    <t>Sep. 30, 2015</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income (expenses)</t>
  </si>
  <si>
    <t>Income before income taxes</t>
  </si>
  <si>
    <t>Income tax expense</t>
  </si>
  <si>
    <t>Net income (loss)</t>
  </si>
  <si>
    <t>Net income attributable to the noncontrolling interest</t>
  </si>
  <si>
    <t>Net income (loss) attributable to parent's shareholders</t>
  </si>
  <si>
    <t>Other comprehensive items</t>
  </si>
  <si>
    <t>Foreign currency translation gain (loss)</t>
  </si>
  <si>
    <t>Other</t>
  </si>
  <si>
    <t>Other comprehensive income(loss) attributable to parent's shareholder</t>
  </si>
  <si>
    <t>Other comprehensive items attributable to noncontrolling interest</t>
  </si>
  <si>
    <t>Comprehensive income (loss) attributable to parent's shareholders</t>
  </si>
  <si>
    <t>Comprehensive income (loss) attributable to noncontrolling interest</t>
  </si>
  <si>
    <t>Weighted average shares outstanding:</t>
  </si>
  <si>
    <t>Basic</t>
  </si>
  <si>
    <t>Diluted</t>
  </si>
  <si>
    <t>Income per share:</t>
  </si>
  <si>
    <t>CONDENSED CONSOLIDATED STATEMENTS OF CASH FLOWS - USD ($)</t>
  </si>
  <si>
    <t>Cash flows from operating activities:</t>
  </si>
  <si>
    <t>Net income</t>
  </si>
  <si>
    <t>Adjustments to reconcile net income to net cash</t>
  </si>
  <si>
    <t>Depreciation and amortization</t>
  </si>
  <si>
    <t>Gain on settlement of debt</t>
  </si>
  <si>
    <t>Gain on valuation of financial assets</t>
  </si>
  <si>
    <t>Loss on disposal of fixed assets</t>
  </si>
  <si>
    <t>Change in deferred tax liabilities</t>
  </si>
  <si>
    <t>Changes in operating assets and liabilities:</t>
  </si>
  <si>
    <t>Accounts receivable</t>
  </si>
  <si>
    <t>Tax payable</t>
  </si>
  <si>
    <t>Net cash provided by operating activities</t>
  </si>
  <si>
    <t>Cash flows from investing activities:</t>
  </si>
  <si>
    <t>Cash from acquisition</t>
  </si>
  <si>
    <t>Paymnets for acquisition of AHFL</t>
  </si>
  <si>
    <t>Dividend received in excess of earnings as reductions of cost of the investment</t>
  </si>
  <si>
    <t>Purchase of government bonds</t>
  </si>
  <si>
    <t>Proceeds from sales of government bonds</t>
  </si>
  <si>
    <t>Purchase of property, plant and equipment</t>
  </si>
  <si>
    <t>Purchase of intangible assets</t>
  </si>
  <si>
    <t>Net cash used in investing activities</t>
  </si>
  <si>
    <t>Cash flows from financing activities:</t>
  </si>
  <si>
    <t>Proceeds from related party borrowing</t>
  </si>
  <si>
    <t>Repayment to related parties</t>
  </si>
  <si>
    <t>Payment to noncontrolling interest as reduction of cash capital</t>
  </si>
  <si>
    <t>Proceeds from third party borrowing</t>
  </si>
  <si>
    <t>Repayment to loans</t>
  </si>
  <si>
    <t>Net cash used in financing activities</t>
  </si>
  <si>
    <t>Foreign currency translation</t>
  </si>
  <si>
    <t>Net increase (de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Issuance of common stock for acquisition of GHFL</t>
  </si>
  <si>
    <t>ORGANIZATION</t>
  </si>
  <si>
    <t>Organization, Consolidation and Presentation of Financial Statements [Abstract]</t>
  </si>
  <si>
    <t>Organization, Consolidation and Presentation of Financial Statements Disclosure [Text Block]</t>
  </si>
  <si>
    <t xml:space="preserve"> China United Insurance Service, Inc. (“China United” or “CUIS”) is a Delaware corporation organized on June 4, 2010 by Yi Hsiao Mao, a Taiwanese citizen, as a listing vehicle for ZLI Holdings Limited (“ZLI Holdings”) to be quoted on the United States Over the Counter Bulletin Board. The corporate structure as of September 30, 2016 is as follows: </t>
  </si>
  <si>
    <t>SUMMARY OF SIGNIFICANT ACCOUNTING POLICIES</t>
  </si>
  <si>
    <t>Accounting Policies [Abstract]</t>
  </si>
  <si>
    <t>Significant Accounting Policies [Text Block]</t>
  </si>
  <si>
    <t xml:space="preserve"> NOTE 2  SUMMARY OF SIGNIFICANT ACCOUNTING POLICIES The unaudited accompanying condensed consolidated financial statements include the accounts of China United and its subsidiaries as shown in the organization structure in Note 1 above. All significant intercompany transactions and balances were eliminated in consolid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6 are not necessarily indicative of the results that may be expected for the year ending December 31, 2016. These unaudited condensed consolidated financial statements and notes thereto should be read in conjunction with the Company’s audited consolidated financial statements and notes thereto for the year ended December 31, 2015, which were included in the Company’s 2015 Annual Report on Form 10-K. The accompanying condensed consolidated balance sheet as of December 31, 2015, has been derived from the Company’s audited consolidated financial statements as of that date. The Company’s financial statements are presented in U.S. dollars ($), which is the Company’s reporting and functional currency. The functional currencies of the Company’s subsidiaries are NTD, RMB and HK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Rate for the nine months ended September 30, 2016 2015 Taiwan dollar (NTD) NTD 32.37360 NTD 31.43410 China yuan (RMB) RMB 6.57924 RMB 6.16060 Hong Kong dollar (HKD) HKD 7.76328 HKD 7.75280 United States dollar ($) $ 1.00000 $ 1.00000 Exchange Rate at September 30,2016 December 31, 2015 Taiwan dollar (NTD) NTD 31.32190 NTD 32.8439 China yuan (RMB) RMB 6.66938 RMB 6.4907 Hong Kong dollar (HKD) HKD 7.75476 HKD 7.75040 United States dollar ($) $ 1.00000 $ 1.00000 Financial instruments that potentially subject the Company to significant concentrations of credit risk consist principally of cash and equivalents and accounts receivable. As of September 30, 2016, approximately $ 1,600,000 23,300,000 Three months ended September 30, 2016 2015 % of Total % of Total Amount Revenue Amount Revenue Farglory Life Insurance Co., Ltd. $ 5,291,779 35 % $ 3,074,196 27 % Taiwan Life Insurance Co., Ltd. (Formerly CTBC Life Insurance Co., Ltd) 1,493,069 10 % 1,688,274 15 % Fubon Life Insurance Co., Ltd. (*) (*) 1,357,519 12 % (*) Revenue for the three months ended had not exceeded 10% or more of the consolidated revenue. For the nine months ended September 30, 2016 and 2015, the Company’s revenue from sale of insurance policies underwritten by these companies were: Nine months ended September 30, 2016 2015 % of Total % of Total Amount Revenue Amount Revenue Farglory Life Insurance Co., Ltd. $ 13,969,672 32 % $ 10,082,711 28 % Taiwan Life Insurance Co., Ltd.(Formerly CTBC Life Insurance Co., Ltd) 4,813,813 11 % 4,106,414 12 % Fubon Life Insurance Co., Ltd. 4,342,377 10 % 4,459,040 13 % As of September 30, 2016 and December 31, 2015, the Company’s accounts receivable from these companies were: September 30, 2016 December 31, 2015 % of Total % of Total Accounts Accounts Amount Receivable Amount Receivable Farglory Life Insurance Co., Ltd. $ 2,219,059 38 % $ 3,689,404 43 % Taiwan Life Insurance Co., Ltd.(Formerly CTBC Life Insurance Co., Ltd) (**) (**) 994,978 11 % Fubon Life Insurance Co., Ltd (**) (**) 990,327 11 % (**) Accounts receivable for the year ended had not exceeded 10% or more of the consolidated accounts receivable. With respect to accounts receivable, the Company generally does not have any collateral and does not have an allowance for doubtful accounts. The Company’s operations are in the People’s Republic of China (PRC), Taiwan and Hong Kong. Accordingly, the Company’s business, financial condition and results of operations may be influenced by the political, economic, foreign currency exchange and legal environments in the PRC, Taiwan and Hong Kong, and by the state of each economy. The Company’s results may be adversely affected by changes in the political and social conditions in the PRC, Taiwan and Hong Kong, and by changes in governmental policies with respect to laws and regulations, anti-inflationary measures, and rates and methods of taxation, among other things. In May 2014, the FASB issued Accounting Standards Update No.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ASU 2015-17 will be effective for the Company, but will not cause a material impact on the Company’s financial condition or the results of the Company’s operation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ccounting Standards Update No.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ccounting Standards Update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ccounting Standards Update No.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March 2016, the FASB issued Accounting Standards Update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 In August 2016, the FASB issued Accounting Standards Update No. 2016-15,“Classification of Certain Cash Receipts and Cash Payments (Topic 230) to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adoption of this update is not expected to have a significant impact on our consolidated financial statements. In October 2016, the FASB issued Accounting Standards Update No. 2016-17, “Interests Held through Related Parties That Are under Common Control” (ASU 2016-17), which amends the consolidation guidance in ASU 2015-02 regarding the treatment of indirect interests held through related parties that are under common control. ASU 2016-17 is effective for annual reporting periods beginning after December 15, 2016 and interim periods within those years, with early adoption permitted. The Company is currently assessing the impact of ASU 2016-17 and does not anticipate a material impact on our financial position, results of operations or cash flows. There were other updates recently issued. The management does not believe that other than disclosed above, the recently issued, but not yet adopted, accounting pronouncements will have a material impact on its financial position results of operations or cash flows.</t>
  </si>
  <si>
    <t>CASH AND EQUIVALENTS</t>
  </si>
  <si>
    <t>Cash and Cash Equivalents [Abstract]</t>
  </si>
  <si>
    <t>Cash and Cash Equivalents Disclosure [Text Block]</t>
  </si>
  <si>
    <t xml:space="preserve"> NOTE 3  CASH AND EQUIVALENTS As of September 30, 2016 and December 31, 2015, our cash and equivalents primarily consisted of cash and certificates of deposit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 xml:space="preserve"> NOTE 4  MARKETABLE SECURITIES September 30, 2016 Fair Value at Gross December 31, Unrealized Total 2015 Gains (Losses) Fair Value Level 1 securities: Stocks $ 28,863 $ 6,851 $ 35,714 Funds 2,340,219 119,501 2,459,720 $ 2,369,082 $ 126,352 $ 2,495,434 December 31, 2015 Cost or Gross Amortized Unrealized Total Cost Gains (Losses) Fair Value Level 1 securities: Stocks $ 28,278 $ 585 $ 28,863 Funds 2,408,728 (68,509) 2,340,219 $ 2,437,006 $ (67,924) $ 2,369,082 </t>
  </si>
  <si>
    <t>OTHER CURRENT ASSETS</t>
  </si>
  <si>
    <t>Deferred Costs, Capitalized, Prepaid, and Other Assets Disclosure [Abstract]</t>
  </si>
  <si>
    <t>Other Current Assets [Text Block]</t>
  </si>
  <si>
    <t xml:space="preserve"> NOTE 5  OTHER CURRENT ASSETS The Company’s other current assets consisted of the following as of September 30, 2016 and December 31, 2015: September 30, 2016 December 31, 2015 Prepaid expenses $ 173,253 $ 603,557 Current assets associated with discontinued operations - 224,140 Prepaid rent and rent deposit 146,672 133,179 Other receivable 231,959 86,539 Interest receivable 36,825 - Deferred tax assets 64,129 - Refundable business tax 10,532 7,600 Other 8,281 - Total other current assets $ 671,651 $ 1,055,015 </t>
  </si>
  <si>
    <t>PROPERTY, PLANT AND EQUIPMENT, NET</t>
  </si>
  <si>
    <t>Property, Plant and Equipment [Abstract]</t>
  </si>
  <si>
    <t>Property, Plant and Equipment Disclosure [Text Block]</t>
  </si>
  <si>
    <t xml:space="preserve"> NOTE 6  PROPERTY, PLANT AND EQUIPMENT, NET Property, plant and equipment consisted of the following, as of September 30, 2016 and December 31, 2015: September 30, 2016 December 31, 2015 Office Equipment $ 1,069,534 $ 1,080,621 Office Furniture 211,693 125,746 Leasehold improvements 565,543 511,874 Transportation equipment 137,230 84,398 Other equipment 91,683 97,996 Total 2,075,683 1,900,635 Less: accumulated depreciation (1,101,748) (981,837) Total property, plant and equipment, net $ 973,935 $ 918,798 Depreciation expense was $ 81,267 70,084 231,414 236,191</t>
  </si>
  <si>
    <t>INTANGIBLE ASSETS</t>
  </si>
  <si>
    <t>Goodwill and Intangible Assets Disclosure [Abstract]</t>
  </si>
  <si>
    <t>Goodwill and Intangible Assets Disclosure [Text Block]</t>
  </si>
  <si>
    <t xml:space="preserve"> NOTE 7  INTANGIBLE ASSETS September 30, 2016 December 31, 2015 Software $ 1,451,115 $ 780,355 Less: accumulated amortization (650,054) (311,576) Total intangible assets $ 801,061 $ 468,779 Amortization expense was $ 71,328 34,108 223,969 91,948 Years ending September 30, Amount 2017 $ 216,421 2018 199,312 2019 176,084 2020 146,582 2021 55,231 Thereafter 7,431 Total $ 801,061 The Company reclassified amounts of $ 180,864 91,849</t>
  </si>
  <si>
    <t>ACQUISITION AND GOODWILL</t>
  </si>
  <si>
    <t>Acquisition And Goodwill [Abstract]</t>
  </si>
  <si>
    <t>Acquisition And Goodwill Disclosure [Text Block]</t>
  </si>
  <si>
    <t xml:space="preserve"> NOTE 8  ACQUISITION AND GOODWILL (1) Acquisition of PFAL On April 23, 2014, AHFL entered into a capital increase agreement (“Agreement”) with Chun Kwok Wong (“Mr. Wong”), the owner of Prime Financial Asia Ltd (PFAL) which is a re-insurance broker company resided in Hong Kong. Upon the Agreement, Mr. Wong would increase PFAL’s capital contribution from HK$ 500,000 1,470,000 1,530,000 197,000 49 51 The FV of the net identifiable assets of PFAL at acquisition date was $ 324,871 51 165,684 31,651 (2) Acquisition of GHFL On February 13, 2015, CUIS and AHFL entered into an acquisition agreement with the selling shareholder (Mr. Chwan Hau Li, the director of the Company) of Genius Holdings Financial Limited ( “GHFL”), a company with limited liability incorporated under the laws of British Virgin Islands, to issue 352,166 352,166 704,333 100 15.64 100 The total fair value of AHFL 352,166 1,771,395 352,166 1,711,562 3,482,957 2,039,840 The acquisition was accounted for under the purchase method of accounting. Accordingly, the results of GHFL have been included in the consolidated financial statements since the date of acquisition. February 13, 2015 Current assets $ 321 Long-term investment 1,488,829 Goodwill 2,039,840 Current liabilities (46,033) Total purchase price $ 3,482,957 No supplemental pro forma information is presented for the acquisition due to the immaterial effect of the acquisition on the Company’s results of operations.</t>
  </si>
  <si>
    <t>LONG-TERM INVESTMENT</t>
  </si>
  <si>
    <t>Long Term Investment [Abstract]</t>
  </si>
  <si>
    <t>Long Term Investment [Text Block]</t>
  </si>
  <si>
    <t xml:space="preserve"> NOTE 9  LONG-TERM INVESTMENT The Company classifies its investments as available-for-sale in accordance with ASC 320 “Debt and Equity Securities”, Investments  Debt and Equity Securities, which are reported at fair value. Unrealized gains and losses as a result of changes in the fair value of the available-for-sale investments are recorded as a separate component within accumulated other comprehensive income in the accompanying consolidated balance sheets. The Company us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 As of September 30, 2016 and December 31, 2015, the Company’s long-term investment consisted the following: September 30, 2016 December 31, 2015 Equity Investment $ 1,227,094 $ 1,170,230 Government Bonds 98,968 94,381 Total $ 1,326,062 $ 1,264,611 As of September 30, 2016 and December 31, 2015, the Company had the following long-term investment in equity: September 30, 2016 Investment Type Investee Ownership Amount Cost Method Genius Insurance Broker Co., Ltd 15.64 % $ 1,227,094 December 31, 2015 Investment Type Investee Ownership Amount Cost Method Genius Insurance Broker Co., Ltd 15.64 % $ 1,170,230 According to Taiwan regulatory requirements, Law Broker is required to maintain a minimum of NT$ 3,000,000 September 30, 2016 Gross Fair Value at Unrealized Total December 31, 2015 Gains (Losses) Fair Value Government bonds 94,381 4,587 98,968 $ 94,381 $ 4,587 $ 98,968 December 31, 2015 Cost or Gross Amortized Unrealized Total Cost Gains (Losses) Fair Value Government bonds 93,089 1,292 94,381 $ 93,089 $ 1,292 $ 94,381 </t>
  </si>
  <si>
    <t>OTHER ASSETS</t>
  </si>
  <si>
    <t>Other Assets Disclosure [Text Block]</t>
  </si>
  <si>
    <t xml:space="preserve"> NOTE 10  OTHER ASSETS The Company’s other assets consisted of the following as of September 30, 2016 and December 31, 2015: September 30, 2016 December 31, 2015 Rental deposits $ 444,609 $ 401,920 Restricted cash 258,765 231,100 Prepayments 53,904 156,772 Other 1,501 1,431 Total other assets $ 758,779 $ 791,223 Rental deposits are long-term leasing deposits. Restricted cash is a deposit in several banks by the Company. The majority of restricted cash is in conformity with Provisions of the Supervision and Administration of Specialized Insurance Agencies, and cannot be withdrawn without the permission of the regulatory commission. Prepayments are prepaid long-term software-maintenance contract pending for final acceptance, and will be transferred to intangible assets upon acceptance.</t>
  </si>
  <si>
    <t>TAXES PAYABLE</t>
  </si>
  <si>
    <t>Income Tax Disclosure [Abstract]</t>
  </si>
  <si>
    <t>Taxes Payable Disclosure [Text Block]</t>
  </si>
  <si>
    <t xml:space="preserve"> NOTE 11  TAXES PAYABLE September 30, 2016 December 31, 2015 PRC Tax $ 126,536 $ 99,505 Hong Kong Tax 3,586 - Taiwan Tax 1,340,787 1,422,457 Total tax payable $ 1,470,909 $ 1,521,962 PRC tax represents income tax and other taxes accrued according to PRC tax law by our subsidiaries and Consolidated Affiliated Entities (“CAE”) in the PRC. Taiwan tax represents income tax accrued according to Taiwan tax law by our subsidiaries and branches in Taiwan. Hong Kong tax represents income tax accrued according to Hong Kong tax law by our subsidiaries in Hong Kong. Above tax will be settled within the next twelve months according to the respective tax laws.</t>
  </si>
  <si>
    <t>OTHER CURRENT LIABILITIES</t>
  </si>
  <si>
    <t>Other Liabilities Disclosure [Abstract]</t>
  </si>
  <si>
    <t>Other Liabilities Disclosure [Text Block]</t>
  </si>
  <si>
    <t xml:space="preserve"> NOTE 12  OTHER CURRENT LIABILITIES September 30, 2016 December 31, 2015 Commissions payable to sub-agents $ 4,010,802 $ 6,644,989 Accrued bonus 443,348 1,050,411 Refund to AIATW - 502,532 Accrued tax penalties 370,000 370,000 Accrued business tax - 326,954 Withholding employee personal tax 385,432 295,989 Salary payable to administrative staff 410,101 229,624 Due to previous shareholders of AHFL 478,898 685,059 Accrued advertisement expense 404,826 151,535 Accrued labor, health insurance and employee retirement plan 21,523 84,138 Unearned revenue - current 127,706 - Deferred tax liabilities - 3,143 Other accrued liabilities 326,058 526,376 Total other current liabilities $ 6,978,694 $ 10,870,750 Commissions payable to sub-agents, salaries payable to administrative staff, accrued bonus, and accrued advertisement expense are usually settled within 12 months. Refund to AIATW and unearned revenue - currentare described in Note 16. Accrued tax penalties are estimated potential penalty in the event of a tax audit. Accrued business tax, withholding employee personal tax and accrued labor, health insurance and employee retirement plan will be paid to the related government department within one month. The amount due to previous shareholders of AHFL is the remaining balance payable of the acquisition cost. Other accrued liabilities are mainly for operating expenses payable, such as training and travelling.</t>
  </si>
  <si>
    <t>SHORT TERM LOANS</t>
  </si>
  <si>
    <t>Short-term Debt [Abstract]</t>
  </si>
  <si>
    <t>Short-term Debt [Text Block]</t>
  </si>
  <si>
    <t xml:space="preserve"> NOTE 13  SHORT TERM LOANS September 30, 2016 December 31, 2015 Loan A, interest at 1.5%, maturity date December 31, 2016 $ - $ 70,000 Loan B, interest at 1.5%, maturity date December 31, 2016 - 152,235 Total short term loans $ - $ 222,235 On October 12, 2015, the Company entered into a loan agreement (“Loan A”) with Zhengxiong Huang. The Short-term Loan Agreement provided for a $ 70,000 1.5 On December 3, 2015, the Company entered into a loan agreement (“Loan B”) with Yuzhen Chen. The Short-term Loan Agreement provided for a $ 152,235 5,000,000 1.5 46,582 1,500,000</t>
  </si>
  <si>
    <t>COVERTIBLE BONDS</t>
  </si>
  <si>
    <t>Debt Disclosure [Abstract]</t>
  </si>
  <si>
    <t>Debt Disclosure [Text Block]</t>
  </si>
  <si>
    <t xml:space="preserve"> NOTE 14  COVERTIBLE BONDS Convertible debt is accounted for under the guidelines established by ASC 470-20 “Debt with Conversion and Other Options.” ASC 470-20 governs the calculation of an embedded beneficial conversion. The amount of the value of beneficial conversion feature may reduce the carrying value of the instrument to zero, but no further. Many of the conversion features embedded in the Company’s notes are variable and are adjusted based on a discount to market prices which could cause an unlimited number of common stock to be issued. In these cases, the Company record the embedded conversion feature as a derivate instrument, at fair value. The embedded conversion features are recorded as discounts when the notes become convertible. The excess of fair value of the embedded conversion feature over the carrying value of the debt is recorded as an immediate charge to operations. Each reporting period, the Company will compute the estimated fair value of derivatives and record changes to operations. The discounts relating to the initial recording of the derivatives or beneficial conversion features will be amortized over the terms of the convertible bonds. The Company intends to issue the convertible bonds during the period commencing on June 23, 2016 and ending on September 30, 2016 with an aggregate principal amount of up to $ 10,000,000 100,000 6 The conversion price shall be the product of (i) the average closing trading price for the 10 business days immediately prior to the conversion date times (ii) 80%. On June 23, 2016, the Company has issued two units of its convertible bonds with an aggregate principal amount of $ 200,000 200,000 3,000 3,363</t>
  </si>
  <si>
    <t>LONG-TERM LOAN</t>
  </si>
  <si>
    <t>Long-term Debt [Text Block]</t>
  </si>
  <si>
    <t xml:space="preserve"> NOTE 15  LONG-TERM LOAN September 30, 2016 December 31, 2015 Loan C, interest at 8%, maturity date May 15, 2019 $ 149,939 $ - Loan D, interest at 8%, maturity date July 20, 2019 115,453 - Total long term loans $ 265,392 $ - On May 15, 2016, the Company’s contractually controlled PRC affiliate Law Anhou Insurance Agency Co., Ltd entered into a loan agreement (“Loan C”) with third party Guowei Hu. The long-term Loan Agreement provided for a $ 149,939 8 May 15, 2019 On July 20, 2016, the Company’s contractually controlled PRC affiliate Law Anhou Insurance Agency Co., Ltd entered into a loan agreement (“Loan D”) with third party Guowei Hu. The long-term Loan Agreement provided for a $ 115,453 8 Total interest expense was $ 1,873 4,331</t>
  </si>
  <si>
    <t>LONG-TERM LIABILITIES</t>
  </si>
  <si>
    <t>Long Term Liabilities [Abstract]</t>
  </si>
  <si>
    <t>Long-term Liabilities [Text Block]</t>
  </si>
  <si>
    <t xml:space="preserve"> NOTE 16  LONG-TERM LIABILITIES September 30, 2016 December 31, 2015 Unearned revenue  AIATW $ 6,914,973 $ 6,594,530 Unearned revenue  Farglory 510,825 - Other long-term liabilities 133,692 - Total other long-term liabilities $ 7,559,490 $ 6,594,530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t to the terms of the Alliance Agreement, AIATW paid AHFL the Execution Fee of $ 8,326,700 250,000,000 11,904,762 AHFL refunded the amounts of $ 152,235 5,000,000 502,532 16,505,144 6,914,973 On April 20, 2016, the Company entered into a service agreement (“Service Agreement”) with Farglory Life Insurance Co., Ltd. (Farglory). AHFL is going to provide consulting services to Farglory for NTD 4,000,000 20,000,000 510,825 127,706 On May 10, 2016, Law Broker entered into an engagement agreement (“Engagement Agreement”) with Hui-Hsien Chao (“Ms. Chao”), pursuant to which she acts as the general manager of Law Broker for and a term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and the payment of such bonuses will only occur upon satisfaction of certain condition and subject to the terms therein, among which, Ms. Chao acts as the general manager or equivalent position of Law Broker for at least 3 years. On May 14, 2016, Law Broker and Ms. Chao entered into a Supplementary Agreement (“Supplementary Agreement”) to postpone her pension vesting date to December 29, 2016. Though Law Broker expects that none of the above-mentioned bonuses need to be paid prior to May 2019, it has recorded a long-term liabilities representing the corresponding portion of such bonuses accrued. As of September 30, 2016, the balance of such accrued long-term liabilities is $ 133,693</t>
  </si>
  <si>
    <t>PREFERRED STOCK</t>
  </si>
  <si>
    <t>Stockholders Equity Note [Abstract]</t>
  </si>
  <si>
    <t>Preferred Stock [Text Block]</t>
  </si>
  <si>
    <t xml:space="preserve"> NOTE 17  PREFERRED STOCK The Company is authorized to issue 10,000,000 0.00001 1,000,000 Voting Rights. Except as otherwise provided by law, the Series A Stock and the common stock vote together on all matters submitted to a vote of our shareholders. Each holder of Series A Stock is entitled to ten votes for each share of Series A Stock held of record by such holder as of the applicable record date on any matter that is submitted to a vote of the stockholders of the Registrant.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Dividends. The holders of Series A Stock are entitled to share equally with the holders of common stock, on a per share basis, in such dividends and other distributions of cash, property or shares of stock of the Registrant as may be declared by the Board.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 Fully Paid and Nonassessable. All of our outstanding shares of preferred stock are fully paid and nonassessable. The fair value of the 1,000,000 225,000 200,000 25,000 From the qualitative aspect, the Company notes the following regarding this deemed compensation: Does not violate any debt or other contract covenants; Does not change any earnings or EPS trends; Does not affect any previous earnings or EPS guidance; Does not affect any segment or class of revenue; Does not affect any regulatory compliance matters; Does not affect cash compensation of management;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our Board of Directors alone, subject to Federal securities laws, applicable blue sky laws, and Delaware law, may be able to authorize the issuance of preferred stock which could have the effect of delaying, deferring, or preventing a change in control without further action by our stockholders, and may adversely affect the voting and other rights of the holders of our common stock.</t>
  </si>
  <si>
    <t>STATUTORY RESERVES</t>
  </si>
  <si>
    <t>Statutory Reserves [Abstract]</t>
  </si>
  <si>
    <t>Statutory Reserves Disclosure [Text Block]</t>
  </si>
  <si>
    <t xml:space="preserve"> NOTE 18  STATUTORY RESERVES According to Taiwan accounting rules and corporation regulations, the company’s subsidiaries in Taiwan must appropriate 10 25 Pursuant to the PRC regulations, the Company’s CAE are required to transfer 10 50</t>
  </si>
  <si>
    <t>NON-CONTROLLING INTERESTS</t>
  </si>
  <si>
    <t>Noncontrolling Interest [Abstract]</t>
  </si>
  <si>
    <t>Noncontrolling Interest Disclosure [Text Block]</t>
  </si>
  <si>
    <t xml:space="preserve"> NOTE 19  NON-CONTROLLING INTERESTS Non-controlling interests consisted of the following: Acquisition and As of Increase Adjustments / Reduction As of % of December Investment Net Income of of September Name of Non-controlling 31, (Fair) Non-controlling Cash 30, Affiliate Interest 2015 Value) Interest Capital 2016 Law Enterprise 34.05 % $ 199,699 $ - $ 262,401 $ (78,104) $ 383,996 Law Broker 34.05 % 7,197,128 - 1,510,774 - 8,707,902 PFAL 49.00 % 206,098 - (6,792) - 199,306 MKI 49.00 % (1,065) - (504) - (1,569) PATaiwan 49.00 % (26,292) - (54,569) - (80,861) PMC Nanjing 49.00 % (837) - (1,257) - (2,094) Total $ 7,574,731 $ - $ 1,710,053 $ (78,104) $ 9,206,680 Acquisition and As of Increase Adjustment / As of % of December Investment Net Income of December Name of Non-controlling 31, (Fair) Non-controlling 31, Affiliate Interest 2014 Value) Interest Discontinued 2015 Law Enterprise 34.05 % $ 882,327 $ - $ (682,628) $ - $ 199,699 Law Broker 34.05 % 5,471,140 - 1,725,988 - 7,197,128 Law Agent 36.69 % 24,689 - (1,033) (23,656) - Risk Management 35.47 % (91,809) - 22,309 69,500 - PFAL 49.00 % 97,080 - 109,018 - 206,098 MKI 49.00 % - - (1,065) - (1,065) PATaiwan 49.00 % - - (26,292) - (26,292) PMC Nanjing 49.00 % - - (837) - (837) Total $ 6,383,427 $ - $ 1,145,460 $ 45,844 $ 7,574,731 </t>
  </si>
  <si>
    <t>INCOME TAX</t>
  </si>
  <si>
    <t>Income Taxes Excluding Taxes Payable Disclosure [Text Block]</t>
  </si>
  <si>
    <t xml:space="preserve"> NOTE 20  INCOME TAX CU WFOE and the VIEs in the PRC are governed by the Income Tax Law of the PRC concerning the private-run enterprises, which are generally subject to tax at 25 10 25 The Company’s subsidiaries in Taiwan are governed by the Income Tax Law of Taiwan, and are generally subject to tax at 17 10 The Company’s subsidiaries in Hong Kong are governed by the Inland Revenue Ordinance Tax Law of Hong Kong, and are generally subject to a profits tax at the rate of 16.5 Three Months Ended September 30, 2016 September 30, 2015 US statutory rate 34 % 34 % Tax rate difference (18) % (95) % Tax base difference - % 92 % Loss in subsidiaries 2 % 285 % Un-deductible and non-taxable items 9 % (9) % Tax per financial statements 27 % 307 % The following table reconciles the US statutory rates to the Company’s effective tax rate for the nine months ended September 30, 2016 and 2015: Nine Months Ended September 30, 2016 September 30, 2015 US statutory rate 34 % 34 % Tax rate difference (20) % (29) % Tax base difference 1 % 16 % Loss in subsidiaries 7 % 30 % Un-deductible and non-taxable items 10 % 3 % Tax per financial statements 32 % 54 % Un-deductible and non-taxable items mainly represent un-deductible expenses according to local tax laws and the non-taxable tax income or expenses. </t>
  </si>
  <si>
    <t>RELATED PARTY TRANSACTIONS</t>
  </si>
  <si>
    <t>Related Party Transactions [Abstract]</t>
  </si>
  <si>
    <t>Related Party Transactions Disclosure [Text Block]</t>
  </si>
  <si>
    <t xml:space="preserve"> NOTE 21  RELATED PARTY TRANSACTIONS On February 13, 2015, CUIS and AHFL entered into an acquisition agreement with Mr. ChwanHau Li (the director of the Company), the selling shareholder of Genius Holdings Financial Limited. (Please see detail in Note 8 (2)). Due to related parties September 30, 2016 December 31, 2015 Due to Mr. Mao (CEO of the Company) $ 357,898 $ 297,414 Due to Xude Investment (Owned by Mr. ChwanHau Li) 32,645 32,223 Due to Mr. Zhu (Legal Representative of Jiangsu) 2,076 2,133 Due to Ms. Lee (Director of CUIS) - 826 Due to Yuli Broker (Owned by Ms. Lee  Director of CUIS) 410 - Due to Yuli Investment (Owned by Ms. Lee  Director of CUIS) 410 - Due to Multiple Capital Enterprise - 608,941 Due to other shareholders - 4,395 Total $ 393,439 $ 945,932 On December 25, 2015, the Company entered into a loan agreement (the “Short-term Loan Agreement”) with Multiple Capital Enterprise Co., Ltd. The Short-term Loan Agreement provided for a $ 608,941 1.5 598,905 Except for the aforementioned loan, the loan due to related parties bore no interest and were payable on demand.</t>
  </si>
  <si>
    <t>COMMITMENTS</t>
  </si>
  <si>
    <t>Commitments and Contingencies Disclosure [Abstract]</t>
  </si>
  <si>
    <t>Commitments Disclosure [Text Block]</t>
  </si>
  <si>
    <t xml:space="preserve"> NOTE 22  COMMITMENTS Operating Leases The Company has operating leases for its offices. Rental expenses for the three months ended September 30, 2016 and 2015 were $ 526,390 506,921 1,557,725 1,389,274 Twelve months ended September 30, 2017 $ 1,917,054 2018 1,249,745 2019 562,588 2020 53,003 2021 5,928 Thereafter - Total $ 3,788,318 </t>
  </si>
  <si>
    <t>DISCONTINUED OPERATION</t>
  </si>
  <si>
    <t>Discontinued Operations and Disposal Groups [Abstract]</t>
  </si>
  <si>
    <t>Disposal Groups, Including Discontinued Operations, Disclosure [Text Block]</t>
  </si>
  <si>
    <t xml:space="preserve"> NOTE 23  DISCONTINUED OPERATION In the fourth quarter of 2014, the shareholders of the Risk Management and Law Agent made the resolution to dissolve Risk Management and Law Agent, respectively, because those companies have not been in operation. The dissolution of Risk Management and Law Agent was approved by the Taiwan (R.O.C) Government on November 26, 2014 and on January 13, 2015, respectively. Abiding by the law in Taiwan, the liquidator was appointed by the shareholders of the Risk Management and Law Agent and the liquidator shall complete the liquidation process no later than six months from the appointment date. Both Risk Management and Law Agent completed the process of liquidation in April 2016. Risk Management and Law Agent were acquired by the Company together with their parent Company, Law Enterprise, on August 24, 2012. The Total Assets and Total Liabilities of Risk Management as of September 30, 2016 and December 31, 2015 are as follows: As of As of September 30, 2016 December 31, 2015 Total Assets (including cash) - 224,140 Total Liabilities - 4,834 The combined Revenue, Net Loss and EPS of Risk Management and Law Agent for the nine months ended September 30, 2016 and 2015 are as follows: Nine Months Ended Nine Months Ended September 30, 2016 September 30, 2015 Revenue - - Net Income (Loss) - (1,058) EPS - - </t>
  </si>
  <si>
    <t>FINANCIAL RISK MANAGEMENT AND FAIR VALUE</t>
  </si>
  <si>
    <t>Financial Risk Management and Fair Values [Abstract]</t>
  </si>
  <si>
    <t>Financial Risk Management and Fair Values Disclosure [Text Block]</t>
  </si>
  <si>
    <t xml:space="preserve"> NOTE 24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D and the functional currency for the subsidiaries and VIEs in PRC is RMB. The financial statements of the Company are in USD. The fluctuation of NTD and RMB will affect our operating results expressed in USD. The Company reviews its foreign currency exposures. The management does not consider its present foreign exchange risk to be significant. </t>
  </si>
  <si>
    <t>GEOGRAPHICAL DATA</t>
  </si>
  <si>
    <t>Segment Reporting [Abstract]</t>
  </si>
  <si>
    <t>Segment Reporting Disclosure [Text Block]</t>
  </si>
  <si>
    <t xml:space="preserve"> NOTE 25  GEOGRAPHICAL DATA The geographical distribution of the Company’s financial information for the three months and nine months ended September 30, 2016 and 2015 were as follows: Three months ended Geographical Areas September 30, 2016 September 30, 2015 Revenue Taiwan $ 12,714,857 $ 10,016,890 PRC 2,182,967 1,297,559 Hong Kong 71,079 128,076 Elimination adjustment (17,558) - Total Revenue $ 14,951,345 $ 11,442,525 Income (loss) from operations Taiwan $ 1,661,872 $ 508,935 PRC (75,861) (441,798) Hong Kong 1,822 59,270 Elimination adjustment 37,848 5,257 Total Income (loss) from operations $ 1,625,681 $ 131,664 Income (loss) before income tax Taiwan $ 1,755,555 $ 436,070 PRC (88,833) (434,933) Hong Kong 10,782 65,659 Elimination adjustment 2,570 6,999 Total Income (loss) before income tax $ 1,680,074 $ 73,795 Net income (loss) Taiwan $ 1,298,708 $ 226,464 PRC (88,813) (439,959) Hong Kong 10,781 65,659 Elimination adjustment 2,570 (4,766) Total net income (loss) $ 1,223,246 $ (152,602) Nine months ended Geographical Areas September 30, 2016 September 30, 2015 Revenue Taiwan $ 37,093,407 $ 31,202,308 PRC 6,086,426 4,194,921 Hong Kong 148,664 158,928 Elimination adjustment (39,384) - Total Revenue $ 43,289,113 $ 35,556,157 Income (loss) from operations Taiwan $ 4,549,826 $ 2,455,985 PRC (765,421) (1,188,929) Hong Kong (12,491) (7,078) Elimination adjustment 100,198 13,564 Total Income (loss) from operations $ 3,872,112 $ 1,273,542 Income (loss) before income tax Taiwan $ 5,010,644 $ 2,713,581 PRC (778,632) (1,175,364) Hong Kong (13,881) 13,669 Elimination adjustment 6,456 3,133 Total Income (loss) before income tax $ 4,224,587 $ 1,555,019 Net income (loss) Taiwan $ 3,678,408 $ 1,875,013 PRC (781,726) (1,182,352) Hong Kong (13,882) 13,669 Elimination adjustment 6,456 3,133 Total net income (loss) $ 2,889,256 $ 709,463 </t>
  </si>
  <si>
    <t>LOAN TO SHAREHOLDERS</t>
  </si>
  <si>
    <t>Loan To Shareholders [Abstract]</t>
  </si>
  <si>
    <t>Loan To Shareholders [Text Block]</t>
  </si>
  <si>
    <t xml:space="preserve"> NOTE 26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r. Li Chen, PRC citizen (RMB 3,000,000 479,244 3. Ms. Jing Yue, PRC citizen (RMB 7,500,000 1,198,111 The term for the above loans is 10 On October 20, 2013, the Investor Borrowers increased Anhou’s registered capital by RMB 40 6,389,925</t>
  </si>
  <si>
    <t>SUBSEQUENT EVENTS</t>
  </si>
  <si>
    <t>Subsequent Events [Abstract]</t>
  </si>
  <si>
    <t>Subsequent Events [Text Block]</t>
  </si>
  <si>
    <t xml:space="preserve"> NOTE 27  SUBSEQUENT EVENTS On October 24, 2016, the Company entered into a loan agreement (“Loan E”) with third party, Rich Fountain Limited (“RFL”), which was incorporated under the laws of Samoa. The Company provided a short-term loan amount of NTD 48,000,000 1,500,000 4.5 The Company has evaluated all other subsequent events through the date these consolidated financial statements were issued, and determine that there were no other subsequent events or transactions that require recognition or disclosures in the consolidated financial statements. </t>
  </si>
  <si>
    <t>SUMMARY OF SIGNIFICANT ACCOUNTING POLICIES (Policies)</t>
  </si>
  <si>
    <t>Consolidation, Policy [Policy Text Block]</t>
  </si>
  <si>
    <t xml:space="preserve"> Principles of Consolidation The unaudited accompanying condensed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6 are not necessarily indicative of the results that may be expected for the year ending December 31, 2016. These unaudited condensed consolidated financial statements and notes thereto should be read in conjunction with the Company’s audited consolidated financial statements and notes thereto for the year ended December 31, 2015, which were included in the Company’s 2015 Annual Report on Form 10-K. The accompanying condensed consolidated balance sheet as of December 31, 2015, has been derived from the Company’s audited consolidated financial statements as of that date.</t>
  </si>
  <si>
    <t>Foreign Currency Transactions and Translations Policy [Policy Text Block]</t>
  </si>
  <si>
    <t xml:space="preserve"> Translation Adjustment The Company’s financial statements are presented in U.S. dollars ($), which is the Company’s reporting and functional currency. The functional currencies of the Company’s subsidiaries are NTD, RMB and HK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Rate for the nine months ended September 30, 2016 2015 Taiwan dollar (NTD) NTD 32.37360 NTD 31.43410 China yuan (RMB) RMB 6.57924 RMB 6.16060 Hong Kong dollar (HKD) HKD 7.76328 HKD 7.75280 United States dollar ($) $ 1.00000 $ 1.00000 Exchange Rate at September 30,2016 December 31, 2015 Taiwan dollar (NTD) NTD 31.32190 NTD 32.8439 China yuan (RMB) RMB 6.66938 RMB 6.4907 Hong Kong dollar (HKD) HKD 7.75476 HKD 7.75040 United States dollar ($) $ 1.00000 $ 1.00000 </t>
  </si>
  <si>
    <t>Concentration Risk, Credit Risk, Policy [Policy Text Block]</t>
  </si>
  <si>
    <t xml:space="preserve"> Concentration of Risk Financial instruments that potentially subject the Company to significant concentrations of credit risk consist principally of cash and equivalents and accounts receivable. As of September 30, 2016, approximately $ 1,600,000 23,300,000 Three months ended September 30, 2016 2015 % of Total % of Total Amount Revenue Amount Revenue Farglory Life Insurance Co., Ltd. $ 5,291,779 35 % $ 3,074,196 27 % Taiwan Life Insurance Co., Ltd. (Formerly CTBC Life Insurance Co., Ltd) 1,493,069 10 % 1,688,274 15 % Fubon Life Insurance Co., Ltd. (*) (*) 1,357,519 12 % (*) Revenue for the three months ended had not exceeded 10% or more of the consolidated revenue. For the nine months ended September 30, 2016 and 2015, the Company’s revenue from sale of insurance policies underwritten by these companies were: Nine months ended September 30, 2016 2015 % of Total % of Total Amount Revenue Amount Revenue Farglory Life Insurance Co., Ltd. $ 13,969,672 32 % $ 10,082,711 28 % Taiwan Life Insurance Co., Ltd.(Formerly CTBC Life Insurance Co., Ltd) 4,813,813 11 % 4,106,414 12 % Fubon Life Insurance Co., Ltd. 4,342,377 10 % 4,459,040 13 % As of September 30, 2016 and December 31, 2015, the Company’s accounts receivable from these companies were: September 30, 2016 December 31, 2015 % of Total % of Total Accounts Accounts Amount Receivable Amount Receivable Farglory Life Insurance Co., Ltd. $ 2,219,059 38 % $ 3,689,404 43 % Taiwan Life Insurance Co., Ltd.(Formerly CTBC Life Insurance Co., Ltd) (**) (**) 994,978 11 % Fubon Life Insurance Co., Ltd (**) (**) 990,327 11 % (**) Accounts receivable for the year ended had not exceeded 10% or more of the consolidated accounts receivable. With respect to accounts receivable, the Company generally does not have any collateral and does not have an allowance for doubtful accounts. The Company’s operations are in the People’s Republic of China (PRC), Taiwan and Hong Kong. Accordingly, the Company’s business, financial condition and results of operations may be influenced by the political, economic, foreign currency exchange and legal environments in the PRC, Taiwan and Hong Kong, and by the state of each economy. The Company’s results may be adversely affected by changes in the political and social conditions in the PRC, Taiwan and Hong Kong, and by changes in governmental policies with respect to laws and regulations, anti-inflationary measures, and rates and methods of taxation, among other things.</t>
  </si>
  <si>
    <t>New Accounting Pronouncements, Policy [Policy Text Block]</t>
  </si>
  <si>
    <t xml:space="preserve"> Recent Accounting Pronouncements In May 2014, the FASB issued Accounting Standards Update No. 2014-09, Revenue from Contracts with Customers (Topic 606).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and related disclosure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ASU 2015-17 will be effective for the Company, but will not cause a material impact on the Company’s financial condition or the results of the Company’s operation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ccounting Standards Update No.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ccounting Standards Update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ccounting Standards Update No.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March 2016, the FASB issued Accounting Standards Update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 In August 2016, the FASB issued Accounting Standards Update No. 2016-15,“Classification of Certain Cash Receipts and Cash Payments (Topic 230) to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adoption of this update is not expected to have a significant impact on our consolidated financial statements. In October 2016, the FASB issued Accounting Standards Update No. 2016-17, “Interests Held through Related Parties That Are under Common Control” (ASU 2016-17), which amends the consolidation guidance in ASU 2015-02 regarding the treatment of indirect interests held through related parties that are under common control. ASU 2016-17 is effective for annual reporting periods beginning after December 15, 2016 and interim periods within those years, with early adoption permitted. The Company is currently assessing the impact of ASU 2016-17 and does not anticipate a material impact on our financial position, results of operations or cash flows. There were other updates recently issued. The management does not believe that other than disclosed above, the recently issued, but not yet adopted, accounting pronouncements will have a material impact on its financial position results of operations or cash flows.</t>
  </si>
  <si>
    <t>SUMMARY OF SIGNIFICANT ACCOUNTING POLICIES (Tables)</t>
  </si>
  <si>
    <t>Schedule of Intercompany Foreign Currency Balances [Table Text Block]</t>
  </si>
  <si>
    <t xml:space="preserve"> The exchange rates used for interim financial statements in accordance with ASC 830, Foreign Currency Matters, are as follows: Average Rate for the nine months ended September 30, 2016 2015 Taiwan dollar (NTD) NTD 32.37360 NTD 31.43410 China yuan (RMB) RMB 6.57924 RMB 6.16060 Hong Kong dollar (HKD) HKD 7.76328 HKD 7.75280 United States dollar ($) $ 1.00000 $ 1.00000 Exchange Rate at September 30,2016 December 31, 2015 Taiwan dollar (NTD) NTD 31.32190 NTD 32.8439 China yuan (RMB) RMB 6.66938 RMB 6.4907 Hong Kong dollar (HKD) HKD 7.75476 HKD 7.75040 United States dollar ($) $ 1.00000 $ 1.00000 </t>
  </si>
  <si>
    <t>Schedule Of Revenue From Insurance Services [Table Text Block]</t>
  </si>
  <si>
    <t xml:space="preserve"> For the three months ended September 30, 2016 and 2015, the Company’s revenue from sale of insurance policies underwritten by these companies were: Three months ended September 30, 2016 2015 % of Total % of Total Amount Revenue Amount Revenue Farglory Life Insurance Co., Ltd. $ 5,291,779 35 % $ 3,074,196 27 % Taiwan Life Insurance Co., Ltd. (Formerly CTBC Life Insurance Co., Ltd) 1,493,069 10 % 1,688,274 15 % Fubon Life Insurance Co., Ltd. (*) (*) 1,357,519 12 % (*) Revenue for the three months ended had not exceeded 10% or more of the consolidated revenue. For the nine months ended September 30, 2016 and 2015, the Company’s revenue from sale of insurance policies underwritten by these companies were: Nine months ended September 30, 2016 2015 % of Total % of Total Amount Revenue Amount Revenue Farglory Life Insurance Co., Ltd. $ 13,969,672 32 % $ 10,082,711 28 % Taiwan Life Insurance Co., Ltd.(Formerly CTBC Life Insurance Co., Ltd) 4,813,813 11 % 4,106,414 12 % Fubon Life Insurance Co., Ltd. 4,342,377 10 % 4,459,040 13 %</t>
  </si>
  <si>
    <t>Schedule Of Accounts Receivable From Related Parties [Table Text Block]</t>
  </si>
  <si>
    <t xml:space="preserve"> As of September 30, 2016 and December 31, 2015, the Company’s accounts receivable from these companies were: September 30, 2016 December 31, 2015 % of Total % of Total Accounts Accounts Amount Receivable Amount Receivable Farglory Life Insurance Co., Ltd. $ 2,219,059 38 % $ 3,689,404 43 % Taiwan Life Insurance Co., Ltd.(Formerly CTBC Life Insurance Co., Ltd) (**) (**) 994,978 11 % Fubon Life Insurance Co., Ltd (**) (**) 990,327 11 % (**) Accounts receivable for the year ended had not exceeded 10% or more of the consolidated accounts receivable.</t>
  </si>
  <si>
    <t>MARKETABLE SECURITIES (Tables)</t>
  </si>
  <si>
    <t>Marketable Securities [Table Text Block]</t>
  </si>
  <si>
    <t xml:space="preserve"> Marketable securities represent investment in equity securities of listed stocks and funds, which are classified as Level 1 securities as follows: September 30, 2016 Fair Value at Gross December 31, Unrealized Total 2015 Gains (Losses) Fair Value Level 1 securities: Stocks $ 28,863 $ 6,851 $ 35,714 Funds 2,340,219 119,501 2,459,720 $ 2,369,082 $ 126,352 $ 2,495,434 December 31, 2015 Cost or Gross Amortized Unrealized Total Cost Gains (Losses) Fair Value Level 1 securities: Stocks $ 28,278 $ 585 $ 28,863 Funds 2,408,728 (68,509) 2,340,219 $ 2,437,006 $ (67,924) $ 2,369,082 </t>
  </si>
  <si>
    <t>OTHER CURRENT ASSETS (Tables)</t>
  </si>
  <si>
    <t>Schedule of Other Current Assets [Table Text Block]</t>
  </si>
  <si>
    <t xml:space="preserve"> The Company’s other current assets consisted of the following as of September 30, 2016 and December 31, 2015: September 30, 2016 December 31, 2015 Prepaid expenses $ 173,253 $ 603,557 Current assets associated with discontinued operations - 224,140 Prepaid rent and rent deposit 146,672 133,179 Other receivable 231,959 86,539 Interest receivable 36,825 - Deferred tax assets 64,129 - Refundable business tax 10,532 7,600 Other 8,281 - Total other current assets $ 671,651 $ 1,055,015 </t>
  </si>
  <si>
    <t>PROPERTY, PLANT AND EQUIPMENT, NET (Tables)</t>
  </si>
  <si>
    <t>Property, Plant and Equipment [Table Text Block]</t>
  </si>
  <si>
    <t xml:space="preserve"> Property, plant and equipment consisted of the following, as of September 30, 2016 and December 31, 2015: September 30, 2016 December 31, 2015 Office Equipment $ 1,069,534 $ 1,080,621 Office Furniture 211,693 125,746 Leasehold improvements 565,543 511,874 Transportation equipment 137,230 84,398 Other equipment 91,683 97,996 Total 2,075,683 1,900,635 Less: accumulated depreciation (1,101,748) (981,837) Total property, plant and equipment, net $ 973,935 $ 918,798 </t>
  </si>
  <si>
    <t>INTANGIBLE ASSETS (Tables)</t>
  </si>
  <si>
    <t>Schedule of Finite-Lived Intangible Assets [Table Text Block]</t>
  </si>
  <si>
    <t xml:space="preserve"> As of September 30, 2016 and December 31, 2015, the Company’s intangible assets consisted the following: September 30, 2016 December 31, 2015 Software $ 1,451,115 $ 780,355 Less: accumulated amortization (650,054) (311,576) Total intangible assets $ 801,061 $ 468,779 </t>
  </si>
  <si>
    <t>Schedule of Finite-Lived Intangible Assets, Future Amortization Expense [Table Text Block]</t>
  </si>
  <si>
    <t xml:space="preserve"> Years ending September 30, Amount 2017 $ 216,421 2018 199,312 2019 176,084 2020 146,582 2021 55,231 Thereafter 7,431 Total $ 801,061 </t>
  </si>
  <si>
    <t>ACQUISITION AND GOODWILL (Tables)</t>
  </si>
  <si>
    <t>Schedule of Recognized Identified Assets Acquired and Liabilities Assumed [Table Text Block]</t>
  </si>
  <si>
    <t xml:space="preserve"> The purchase price has been allocated to the assets acquired and liabilities assumed based upon their estimated fair values and the price were allocated as follows: February 13, 2015 Current assets $ 321 Long-term investment 1,488,829 Goodwill 2,039,840 Current liabilities (46,033) Total purchase price $ 3,482,957 </t>
  </si>
  <si>
    <t>LONG-TERM INVESTMENT (Tables)</t>
  </si>
  <si>
    <t>Available-for-sale Securities [Table Text Block]</t>
  </si>
  <si>
    <t xml:space="preserve"> As of September 30, 2016 and December 31, 2015, the Company’s long-term investment consisted the following: September 30, 2016 December 31, 2015 Equity Investment $ 1,227,094 $ 1,170,230 Government Bonds 98,968 94,381 Total $ 1,326,062 $ 1,264,611 </t>
  </si>
  <si>
    <t>Schedule of Cost Method Investments [Table Text Block]</t>
  </si>
  <si>
    <t xml:space="preserve"> As of September 30, 2016 and December 31, 2015, the Company had the following long-term investment in equity: September 30, 2016 Investment Type Investee Ownership Amount Cost Method Genius Insurance Broker Co., Ltd 15.64 % $ 1,227,094 December 31, 2015 Investment Type Investee Ownership Amount Cost Method Genius Insurance Broker Co., Ltd 15.64 % $ 1,170,230 </t>
  </si>
  <si>
    <t>Schedule Of Long Term Investment [Table Text Block]</t>
  </si>
  <si>
    <t xml:space="preserve"> The amount, however, was defined as restricted asset. September 30, 2016 Gross Fair Value at Unrealized Total December 31, 2015 Gains (Losses) Fair Value Government bonds 94,381 4,587 98,968 $ 94,381 $ 4,587 $ 98,968 December 31, 2015 Cost or Gross Amortized Unrealized Total Cost Gains (Losses) Fair Value Government bonds 93,089 1,292 94,381 $ 93,089 $ 1,292 $ 94,381 </t>
  </si>
  <si>
    <t>OTHER ASSETS (Tables)</t>
  </si>
  <si>
    <t>Schedule of Other Assets [Table Text Block]</t>
  </si>
  <si>
    <t xml:space="preserve"> The Company’s other assets consisted of the following as of September 30, 2016 and December 31, 2015: September 30, 2016 December 31, 2015 Rental deposits $ 444,609 $ 401,920 Restricted cash 258,765 231,100 Prepayments 53,904 156,772 Other 1,501 1,431 Total other assets $ 758,779 $ 791,223 </t>
  </si>
  <si>
    <t>TAXES PAYABLE (Tables)</t>
  </si>
  <si>
    <t>Schedule Of Taxes Payable [Table Text Block]</t>
  </si>
  <si>
    <t xml:space="preserve"> The Company’s taxes payable consisted of the following as of September 30, 2016 and December 31, 2015: September 30, 2016 December 31, 2015 PRC Tax $ 126,536 $ 99,505 Hong Kong Tax 3,586 - Taiwan Tax 1,340,787 1,422,457 Total tax payable $ 1,470,909 $ 1,521,962 </t>
  </si>
  <si>
    <t>OTHER CURRENT LIABILITIES (Tables)</t>
  </si>
  <si>
    <t>Schedule Of Other Current Liabilities [Table Text Block]</t>
  </si>
  <si>
    <t xml:space="preserve"> Other current liabilities are as follows, as of September 30, 2016 and December 31, 2015: September 30, 2016 December 31, 2015 Commissions payable to sub-agents $ 4,010,802 $ 6,644,989 Accrued bonus 443,348 1,050,411 Refund to AIATW - 502,532 Accrued tax penalties 370,000 370,000 Accrued business tax - 326,954 Withholding employee personal tax 385,432 295,989 Salary payable to administrative staff 410,101 229,624 Due to previous shareholders of AHFL 478,898 685,059 Accrued advertisement expense 404,826 151,535 Accrued labor, health insurance and employee retirement plan 21,523 84,138 Unearned revenue - current 127,706 - Deferred tax liabilities - 3,143 Other accrued liabilities 326,058 526,376 Total other current liabilities $ 6,978,694 $ 10,870,750 </t>
  </si>
  <si>
    <t>SHORT TERM LOANS (Tables)</t>
  </si>
  <si>
    <t>Schedule of Short-term Debt [Table Text Block]</t>
  </si>
  <si>
    <t xml:space="preserve"> September 30, 2016 December 31, 2015 Loan A, interest at 1.5%, maturity date December 31, 2016 $ - $ 70,000 Loan B, interest at 1.5%, maturity date December 31, 2016 - 152,235 Total short term loans $ - $ 222,235 </t>
  </si>
  <si>
    <t>LONG-TERM LOAN (Tables)</t>
  </si>
  <si>
    <t>Schedule of Long-term Debt Instruments [Table Text Block]</t>
  </si>
  <si>
    <t xml:space="preserve"> September 30, 2016 December 31, 2015 Loan C, interest at 8%, maturity date May 15, 2019 $ 149,939 $ - Loan D, interest at 8%, maturity date July 20, 2019 115,453 - Total long term loans $ 265,392 $ - </t>
  </si>
  <si>
    <t>LONG-TERM LIABILITIES (Tables)</t>
  </si>
  <si>
    <t>Schedule of Long-term Liabilities [Table Text Block]</t>
  </si>
  <si>
    <t xml:space="preserve"> Long-term liabilities are as follows as of September 30, 2016 and December 31, 2015: September 30, 2016 December 31, 2015 Unearned revenue  AIATW $ 6,914,973 $ 6,594,530 Unearned revenue  Farglory 510,825 - Other long-term liabilities 133,692 - Total other long-term liabilities $ 7,559,490 $ 6,594,530 </t>
  </si>
  <si>
    <t>NON-CONTROLLING INTERESTS (Tables)</t>
  </si>
  <si>
    <t>Schedule of Non-Controlling Interests [Table Text Block]</t>
  </si>
  <si>
    <t xml:space="preserve"> Non-controlling interests consisted of the following: Acquisition and As of Increase Adjustments / Reduction As of % of December Investment Net Income of of September Name of Non-controlling 31, (Fair) Non-controlling Cash 30, Affiliate Interest 2015 Value) Interest Capital 2016 Law Enterprise 34.05 % $ 199,699 $ - $ 262,401 $ (78,104) $ 383,996 Law Broker 34.05 % 7,197,128 - 1,510,774 - 8,707,902 PFAL 49.00 % 206,098 - (6,792) - 199,306 MKI 49.00 % (1,065) - (504) - (1,569) PATaiwan 49.00 % (26,292) - (54,569) - (80,861) PMC Nanjing 49.00 % (837) - (1,257) - (2,094) Total $ 7,574,731 $ - $ 1,710,053 $ (78,104) $ 9,206,680 Acquisition and As of Increase Adjustment / As of % of December Investment Net Income of December Name of Non-controlling 31, (Fair) Non-controlling 31, Affiliate Interest 2014 Value) Interest Discontinued 2015 Law Enterprise 34.05 % $ 882,327 $ - $ (682,628) $ - $ 199,699 Law Broker 34.05 % 5,471,140 - 1,725,988 - 7,197,128 Law Agent 36.69 % 24,689 - (1,033) (23,656) - Risk Management 35.47 % (91,809) - 22,309 69,500 - PFAL 49.00 % 97,080 - 109,018 - 206,098 MKI 49.00 % - - (1,065) - (1,065) PATaiwan 49.00 % - - (26,292) - (26,292) PMC Nanjing 49.00 % - - (837) - (837) Total $ 6,383,427 $ - $ 1,145,460 $ 45,844 $ 7,574,731 </t>
  </si>
  <si>
    <t>INCOME TAX (Tables)</t>
  </si>
  <si>
    <t>Schedule of Effective Income Tax Rate Reconciliation [Table Text Block]</t>
  </si>
  <si>
    <t xml:space="preserve"> The following table reconciles the US statutory rates to the Company’s effective tax rate for the three months ended September 30, 2016 and 2015: Three Months Ended September 30, 2016 September 30, 2015 US statutory rate 34 % 34 % Tax rate difference (18) % (95) % Tax base difference - % 92 % Loss in subsidiaries 2 % 285 % Un-deductible and non-taxable items 9 % (9) % Tax per financial statements 27 % 307 % The following table reconciles the US statutory rates to the Company’s effective tax rate for the nine months ended September 30, 2016 and 2015: Nine Months Ended September 30, 2016 September 30, 2015 US statutory rate 34 % 34 % Tax rate difference (20) % (29) % Tax base difference 1 % 16 % Loss in subsidiaries 7 % 30 % Un-deductible and non-taxable items 10 % 3 % Tax per financial statements 32 % 54 %</t>
  </si>
  <si>
    <t>RELATED PARTY TRANSACTIONS (Tables)</t>
  </si>
  <si>
    <t>Schedule of Related Party Transactions [Table Text Block]</t>
  </si>
  <si>
    <t xml:space="preserve"> The related parties listed below loaned money to the Company for working capital. Due to related parties consisted of the following as of September 30, 2016 and December 31, 2015: September 30, 2016 December 31, 2015 Due to Mr. Mao (CEO of the Company) $ 357,898 $ 297,414 Due to Xude Investment (Owned by Mr. ChwanHau Li) 32,645 32,223 Due to Mr. Zhu (Legal Representative of Jiangsu) 2,076 2,133 Due to Ms. Lee (Director of CUIS) - 826 Due to Yuli Broker (Owned by Ms. Lee  Director of CUIS) 410 - Due to Yuli Investment (Owned by Ms. Lee  Director of CUIS) 410 - Due to Multiple Capital Enterprise - 608,941 Due to other shareholders - 4,395 Total $ 393,439 $ 945,932 </t>
  </si>
  <si>
    <t>COMMITMENTS (Tables)</t>
  </si>
  <si>
    <t>Schedule of Future Minimum Rental Payments for Operating Leases [Table Text Block]</t>
  </si>
  <si>
    <t xml:space="preserve"> The Company has operating leases for its offices. Rental expenses for the three months ended September 30, 2016 and 2015 were $ 526,390 506,921 1,557,725 1,389,274 Twelve months ended September 30, 2017 $ 1,917,054 2018 1,249,745 2019 562,588 2020 53,003 2021 5,928 Thereafter - Total $ 3,788,318 </t>
  </si>
  <si>
    <t>DISCONTINUED OPERATION (Tables)</t>
  </si>
  <si>
    <t>Schedule of Disposal Groups, Including Discontinued Operations, Income Statement, Balance Sheet and Additional Disclosures [Table Text Block]</t>
  </si>
  <si>
    <t xml:space="preserve"> Risk Management and Law Agent were acquired by the Company together with their parent Company, Law Enterprise, on August 24, 2012. The Total Assets and Total Liabilities of Risk Management as of September 30, 2016 and December 31, 2015 are as follows: As of As of September 30, 2016 December 31, 2015 Total Assets (including cash) - 224,140 Total Liabilities - 4,834 The combined Revenue, Net Loss and EPS of Risk Management and Law Agent for the nine months ended September 30, 2016 and 2015 are as follows: Nine Months Ended Nine Months Ended September 30, 2016 September 30, 2015 Revenue - - Net Income (Loss) - (1,058) EPS - - </t>
  </si>
  <si>
    <t>GEOGRAPHICAL DATA (Tables)</t>
  </si>
  <si>
    <t>Schedule of Revenue by Major Customers by Reporting Segments [Table Text Block]</t>
  </si>
  <si>
    <t xml:space="preserve"> The geographical distribution of the Company’s financial information for the three months and nine months ended September 30, 2016 and 2015 were as follows: Three months ended Geographical Areas September 30, 2016 September 30, 2015 Revenue Taiwan $ 12,714,857 $ 10,016,890 PRC 2,182,967 1,297,559 Hong Kong 71,079 128,076 Elimination adjustment (17,558) - Total Revenue $ 14,951,345 $ 11,442,525 Income (loss) from operations Taiwan $ 1,661,872 $ 508,935 PRC (75,861) (441,798) Hong Kong 1,822 59,270 Elimination adjustment 37,848 5,257 Total Income (loss) from operations $ 1,625,681 $ 131,664 Income (loss) before income tax Taiwan $ 1,755,555 $ 436,070 PRC (88,833) (434,933) Hong Kong 10,782 65,659 Elimination adjustment 2,570 6,999 Total Income (loss) before income tax $ 1,680,074 $ 73,795 Net income (loss) Taiwan $ 1,298,708 $ 226,464 PRC (88,813) (439,959) Hong Kong 10,781 65,659 Elimination adjustment 2,570 (4,766) Total net income (loss) $ 1,223,246 $ (152,602) Nine months ended Geographical Areas September 30, 2016 September 30, 2015 Revenue Taiwan $ 37,093,407 $ 31,202,308 PRC 6,086,426 4,194,921 Hong Kong 148,664 158,928 Elimination adjustment (39,384) - Total Revenue $ 43,289,113 $ 35,556,157 Income (loss) from operations Taiwan $ 4,549,826 $ 2,455,985 PRC (765,421) (1,188,929) Hong Kong (12,491) (7,078) Elimination adjustment 100,198 13,564 Total Income (loss) from operations $ 3,872,112 $ 1,273,542 Income (loss) before income tax Taiwan $ 5,010,644 $ 2,713,581 PRC (778,632) (1,175,364) Hong Kong (13,881) 13,669 Elimination adjustment 6,456 3,133 Total Income (loss) before income tax $ 4,224,587 $ 1,555,019 Net income (loss) Taiwan $ 3,678,408 $ 1,875,013 PRC (781,726) (1,182,352) Hong Kong (13,882) 13,669 Elimination adjustment 6,456 3,133 Total net income (loss) $ 2,889,256 $ 709,463 </t>
  </si>
  <si>
    <t>SUMMARY OF SIGNIFICANT ACCOUNTING POLICIES (Details)</t>
  </si>
  <si>
    <t>China, Yuan Renminbi</t>
  </si>
  <si>
    <t>Foreign Currency Average Rate, Translation</t>
  </si>
  <si>
    <t>Foreign Currency Exchange Rate, Translation</t>
  </si>
  <si>
    <t>Hong Kong, Dollars</t>
  </si>
  <si>
    <t>Taiwan, New Dollars</t>
  </si>
  <si>
    <t>United States of America, Dollars</t>
  </si>
  <si>
    <t>SUMMARY OF SIGNIFICANT ACCOUNTING POLICIES (Details 1) - USD ($)</t>
  </si>
  <si>
    <t>Farglory Life Insurance Co.,Ltd. [Member]</t>
  </si>
  <si>
    <t>Disclosure of Summary Of Significant Accounting Policies [Line Items]</t>
  </si>
  <si>
    <t>Amount</t>
  </si>
  <si>
    <t>Percentage of Total Revenue</t>
  </si>
  <si>
    <t>35.00%</t>
  </si>
  <si>
    <t>27.00%</t>
  </si>
  <si>
    <t>32.00%</t>
  </si>
  <si>
    <t>28.00%</t>
  </si>
  <si>
    <t>Taiwan Life Insurance Co., Ltd. (Formerly CTBC Life Insurance Co., Ltd) [Member]</t>
  </si>
  <si>
    <t>10.00%</t>
  </si>
  <si>
    <t>15.00%</t>
  </si>
  <si>
    <t>11.00%</t>
  </si>
  <si>
    <t>12.00%</t>
  </si>
  <si>
    <t>Fubon Life Insurance Co.,Ltd. [Member]</t>
  </si>
  <si>
    <t>[1]</t>
  </si>
  <si>
    <t>0.00%</t>
  </si>
  <si>
    <t>13.00%</t>
  </si>
  <si>
    <t>Revenue for the three months ended had not exceeded 10% or more of the consolidated revenue.</t>
  </si>
  <si>
    <t>SUMMARY OF SIGNIFICANT ACCOUNTING POLICIES (Details 2) - USD ($)</t>
  </si>
  <si>
    <t>Percentage of Total Accounts Receivable</t>
  </si>
  <si>
    <t>38.00%</t>
  </si>
  <si>
    <t>43.00%</t>
  </si>
  <si>
    <t>Accounts receivable for the year ended had not exceeded 10% or more of the consolidated accounts receivable.</t>
  </si>
  <si>
    <t>SUMMARY OF SIGNIFICANT ACCOUNTING POLICIES (Details Textual) - Credit Concentration Risk [Member]</t>
  </si>
  <si>
    <t>Sep. 30, 2016USD ($)</t>
  </si>
  <si>
    <t>Cash, FDIC Insured Amount</t>
  </si>
  <si>
    <t>Cash, Uninsured Amount</t>
  </si>
  <si>
    <t>MARKETABLE SECURITIES (Details) - Fair Value, Inputs, Level 1 [Member] - USD ($)</t>
  </si>
  <si>
    <t>12 Months Ended</t>
  </si>
  <si>
    <t>Disclosure of Marketable Securities [Line Items]</t>
  </si>
  <si>
    <t>Cost or Amortized Cost</t>
  </si>
  <si>
    <t>Gross Unrealized Gains (Losses)</t>
  </si>
  <si>
    <t>Total Fair Value</t>
  </si>
  <si>
    <t>Stocks [Member]</t>
  </si>
  <si>
    <t>Funds [Member]</t>
  </si>
  <si>
    <t>OTHER CURRENT ASSETS (Details) - USD ($)</t>
  </si>
  <si>
    <t>Disclosure of Other Current Assets [Line Items]</t>
  </si>
  <si>
    <t>Prepaid expenses</t>
  </si>
  <si>
    <t>Current assets associated with discontinued operations</t>
  </si>
  <si>
    <t>Prepaid rent and rent deposit</t>
  </si>
  <si>
    <t>Other receivable</t>
  </si>
  <si>
    <t>Interest receivable</t>
  </si>
  <si>
    <t>Deferred tax assets</t>
  </si>
  <si>
    <t>Refundable business tax</t>
  </si>
  <si>
    <t>Total other current assets</t>
  </si>
  <si>
    <t>PROPERTY, PLANT AND EQUIPMENT, NET (Details) - USD ($)</t>
  </si>
  <si>
    <t>Property, Plant and Equipment [Line Items]</t>
  </si>
  <si>
    <t>Total</t>
  </si>
  <si>
    <t>Less: accumulated depreciation</t>
  </si>
  <si>
    <t>Total property, plant and equipment, net</t>
  </si>
  <si>
    <t>Office Equipment [Member]</t>
  </si>
  <si>
    <t>Office Furniture [Member]</t>
  </si>
  <si>
    <t>Leasehold improvements [Member]</t>
  </si>
  <si>
    <t>Transportation equipment [Member]</t>
  </si>
  <si>
    <t>Other equipment [Member]</t>
  </si>
  <si>
    <t>PROPERTY, PLANT AND EQUIPMENT, NET (Details Textual) - USD ($)</t>
  </si>
  <si>
    <t>Depreciation</t>
  </si>
  <si>
    <t>INTANGIBLE ASSETS (Details) - USD ($)</t>
  </si>
  <si>
    <t>Finite-Lived Intangible Assets [Line Items]</t>
  </si>
  <si>
    <t>Software</t>
  </si>
  <si>
    <t>Less: accumulated amortization</t>
  </si>
  <si>
    <t>INTANGIBLE ASSETS (Details 1) - USD ($)</t>
  </si>
  <si>
    <t>Finite Lived Intangible Assets Future Amortization Expense [Line Items]</t>
  </si>
  <si>
    <t>Thereafter</t>
  </si>
  <si>
    <t>INTANGIBLE ASSETS (Detail Textual) - USD ($)</t>
  </si>
  <si>
    <t>Amortization of Intangible Assets</t>
  </si>
  <si>
    <t>Other Capitalized Property Plant and Equipment [Member]</t>
  </si>
  <si>
    <t>Intangible Assets, Current</t>
  </si>
  <si>
    <t>ACQUISITION AND GOODWILL (Details) - USD ($)</t>
  </si>
  <si>
    <t>Feb. 13, 2015</t>
  </si>
  <si>
    <t>Long-term investment</t>
  </si>
  <si>
    <t>Total purchase price</t>
  </si>
  <si>
    <t>ACQUISITION AND GOODWILL (Details Textual)</t>
  </si>
  <si>
    <t>1 Months Ended</t>
  </si>
  <si>
    <t>Feb. 13, 2015USD ($)shares</t>
  </si>
  <si>
    <t>Apr. 23, 2014USD ($)</t>
  </si>
  <si>
    <t>Dec. 31, 2015USD ($)</t>
  </si>
  <si>
    <t>Apr. 23, 2014HKD</t>
  </si>
  <si>
    <t>Business Acquisition [Line Items]</t>
  </si>
  <si>
    <t>Registered Capital</t>
  </si>
  <si>
    <t>Business Acquisition, Percentage Of Voting Interests Acquired</t>
  </si>
  <si>
    <t>51.00%</t>
  </si>
  <si>
    <t>Fair Value of Assets Acquired</t>
  </si>
  <si>
    <t>Goodwill, Acquired During Period</t>
  </si>
  <si>
    <t>Investment Owned, Percent of Net Assets</t>
  </si>
  <si>
    <t>15.64%</t>
  </si>
  <si>
    <t>Business Combination, Recognized Identifiable Assets Acquired, Goodwill, and Liabilities Assumed, Net</t>
  </si>
  <si>
    <t>Genius Holdings Financial Limited [Member]</t>
  </si>
  <si>
    <t>100.00%</t>
  </si>
  <si>
    <t>Acquisition Agreement [Member]</t>
  </si>
  <si>
    <t>Business Acquisition Stock To Be Issued Upon Exercise Of Equity Stock Options | shares</t>
  </si>
  <si>
    <t>Maximum [Member]</t>
  </si>
  <si>
    <t>Increased Value Of Capital Unit | HKD</t>
  </si>
  <si>
    <t>Minimum [Member]</t>
  </si>
  <si>
    <t>Ahfl [Member]</t>
  </si>
  <si>
    <t>Business Acquisition, Equity Interest Issued or Issuable, Number of Shares | shares</t>
  </si>
  <si>
    <t>Business Acquisition, Equity Interest Issued or Issuable, Value Assigned</t>
  </si>
  <si>
    <t>Mr Wong [Member]</t>
  </si>
  <si>
    <t>49.00%</t>
  </si>
  <si>
    <t>CUIS [Member]</t>
  </si>
  <si>
    <t>Business Acquisition Equity Stock Options Issued | shares</t>
  </si>
  <si>
    <t>Business Acquisition Equity Stock Options Value Issued</t>
  </si>
  <si>
    <t>LONG-TERM INVESTMENT (Details) - USD ($)</t>
  </si>
  <si>
    <t>Long Term Investment [Line Items]</t>
  </si>
  <si>
    <t>Equity Investment</t>
  </si>
  <si>
    <t>Government Bonds</t>
  </si>
  <si>
    <t>LONG-TERM INVESTMENT (Details 1) - USD ($)</t>
  </si>
  <si>
    <t>Investee Name</t>
  </si>
  <si>
    <t>Genius Insurance Broker Co., Ltd</t>
  </si>
  <si>
    <t>Investment Ownership Percentage</t>
  </si>
  <si>
    <t>Long-Term Investment In Equity Amount</t>
  </si>
  <si>
    <t>LONG-TERM INVESTMENT (Details 2) - USD ($)</t>
  </si>
  <si>
    <t>US Treasury and Government [Member]</t>
  </si>
  <si>
    <t>LONG-TERM INVESTMENT (Details Textual)</t>
  </si>
  <si>
    <t>Sep. 30, 2016TWD</t>
  </si>
  <si>
    <t>Regulatory Requirements Minimum Amount</t>
  </si>
  <si>
    <t>OTHER ASSETS (Details) - USD ($)</t>
  </si>
  <si>
    <t>Other Assets [Line Items]</t>
  </si>
  <si>
    <t>Rental deposits</t>
  </si>
  <si>
    <t>Restricted cash</t>
  </si>
  <si>
    <t>Prepayments</t>
  </si>
  <si>
    <t>Total other assets</t>
  </si>
  <si>
    <t>TAXES PAYABLE (Details) - USD ($)</t>
  </si>
  <si>
    <t>Taxes Payable [Line Items]</t>
  </si>
  <si>
    <t>Total tax payable</t>
  </si>
  <si>
    <t>PRC Tax [Member]</t>
  </si>
  <si>
    <t>Taiwan Tax [Member]</t>
  </si>
  <si>
    <t>Hong Kong Tax [Member]</t>
  </si>
  <si>
    <t>OTHER CURRENT LIABILITIES (Details) - USD ($)</t>
  </si>
  <si>
    <t>Disclosure of Other Current Liabilities [Line Items]</t>
  </si>
  <si>
    <t>Commissions payable to sub-agents</t>
  </si>
  <si>
    <t>Accrued bonus</t>
  </si>
  <si>
    <t>Refund to AIATW</t>
  </si>
  <si>
    <t>Accrued tax penalties</t>
  </si>
  <si>
    <t>Accrued business tax</t>
  </si>
  <si>
    <t>Withholding employee personal tax</t>
  </si>
  <si>
    <t>Salary payable to administrative staff</t>
  </si>
  <si>
    <t>Due to previous shareholders of AHFL</t>
  </si>
  <si>
    <t>Accrued advertisement expense</t>
  </si>
  <si>
    <t>Accrued labor, health insurance and employee retirement plan</t>
  </si>
  <si>
    <t>Unearned revenue - current</t>
  </si>
  <si>
    <t>Deferred tax liabilities</t>
  </si>
  <si>
    <t>Other accrued liabilities</t>
  </si>
  <si>
    <t>Total other current liabilities</t>
  </si>
  <si>
    <t>SHORT TERM LOANS (Details) - USD ($)</t>
  </si>
  <si>
    <t>Short-term Debt [Line Items]</t>
  </si>
  <si>
    <t>Total short term loans</t>
  </si>
  <si>
    <t>Loan A [Member] | Prime Rate [Member] | Debt Instrument, Redemption, Period One [Member]</t>
  </si>
  <si>
    <t>Loan B [Member] | Prime Rate [Member] | Debt Instrument, Redemption, Period One [Member]</t>
  </si>
  <si>
    <t>SHORT TERM LOANS (Details) [Parenthetical]</t>
  </si>
  <si>
    <t>Loan A [Member]</t>
  </si>
  <si>
    <t>Debt Instrument, Interest Rate, Effective Percentage</t>
  </si>
  <si>
    <t>1.50%</t>
  </si>
  <si>
    <t>Debt Instrument, Maturity Date</t>
  </si>
  <si>
    <t>Dec. 31,
		2016</t>
  </si>
  <si>
    <t>Loan B [Member]</t>
  </si>
  <si>
    <t>SHORT TERM LOANS (Details Textual)</t>
  </si>
  <si>
    <t>Jan. 13, 2016USD ($)</t>
  </si>
  <si>
    <t>Jan. 13, 2016TWD</t>
  </si>
  <si>
    <t>Dec. 03, 2015USD ($)</t>
  </si>
  <si>
    <t>Dec. 03, 2015TWD</t>
  </si>
  <si>
    <t>Oct. 12, 2015USD ($)</t>
  </si>
  <si>
    <t>Short-term Debt</t>
  </si>
  <si>
    <t>Repayments of Short-term Debt, Total</t>
  </si>
  <si>
    <t>Loan A [Member] | Zhengxiong Huang [Member]</t>
  </si>
  <si>
    <t>Loan B [Member] | Yuzhen Chen [Member]</t>
  </si>
  <si>
    <t>COVERTIBLE BONDS (Details Textual) - USD ($)</t>
  </si>
  <si>
    <t>Jun. 23, 2016</t>
  </si>
  <si>
    <t>Debt Instrument [Line Items]</t>
  </si>
  <si>
    <t>Convertible Debt, Noncurrent</t>
  </si>
  <si>
    <t>Convertible Debt [Member]</t>
  </si>
  <si>
    <t>Debt Instrument, Face Amount</t>
  </si>
  <si>
    <t>Unit price per debt Instrument</t>
  </si>
  <si>
    <t>Restricted Conversion period for debt instrument</t>
  </si>
  <si>
    <t>2 years</t>
  </si>
  <si>
    <t>Debt Instrument, Interest Rate, Stated Percentage</t>
  </si>
  <si>
    <t>6.00%</t>
  </si>
  <si>
    <t>Debt Conversion, Description</t>
  </si>
  <si>
    <t>The conversion price shall be the product of (i) the average closing trading price for the 10 business days immediately prior to the conversion date times (ii) 80%.</t>
  </si>
  <si>
    <t>Interest Expense, Debt</t>
  </si>
  <si>
    <t>Convertible Debt [Member] | Non-US [Member]</t>
  </si>
  <si>
    <t>LONG-TERM LOAN (Details) - USD ($)</t>
  </si>
  <si>
    <t>Loans Payable, Noncurrent</t>
  </si>
  <si>
    <t>Loan C [Member]</t>
  </si>
  <si>
    <t>loan D [Member]</t>
  </si>
  <si>
    <t>LONG-TERM LOAN (Details Textual) - USD ($)</t>
  </si>
  <si>
    <t>May 15, 2016</t>
  </si>
  <si>
    <t>Jul. 20, 2016</t>
  </si>
  <si>
    <t>Long-term Debt</t>
  </si>
  <si>
    <t>Loan C [Member] | Guowei Hu [Member]</t>
  </si>
  <si>
    <t>8.00%</t>
  </si>
  <si>
    <t>May 15,
		2019</t>
  </si>
  <si>
    <t>Jul. 20,
		2019</t>
  </si>
  <si>
    <t>loan D [Member] | Guowei Hu [Member]</t>
  </si>
  <si>
    <t>Term Loan [Member]</t>
  </si>
  <si>
    <t>LONG-TERM LIABILITIES (Details) - USD ($)</t>
  </si>
  <si>
    <t>Other long-term liabilities</t>
  </si>
  <si>
    <t>Total other long-term liabilities</t>
  </si>
  <si>
    <t>Unearned revenue - AIATW</t>
  </si>
  <si>
    <t>Unearned revenue</t>
  </si>
  <si>
    <t>Unearned revenue - Farglory</t>
  </si>
  <si>
    <t>LONG-TERM LIABILITIES (Details Textual)</t>
  </si>
  <si>
    <t>Apr. 20, 2016TWD</t>
  </si>
  <si>
    <t>Feb. 23, 2016USD ($)</t>
  </si>
  <si>
    <t>Feb. 23, 2016TWD</t>
  </si>
  <si>
    <t>Deferred Revenue, Current</t>
  </si>
  <si>
    <t>Other Loans Payable, Long-term, Noncurrent</t>
  </si>
  <si>
    <t>Service Agreement [Member]</t>
  </si>
  <si>
    <t>Deferred Revenue, Noncurrent</t>
  </si>
  <si>
    <t>Expected Consulting Service fee ,Per year | TWD</t>
  </si>
  <si>
    <t>Expected Aggregate Consulting Service fee ,Five year | TWD</t>
  </si>
  <si>
    <t>Strategic Alliance Agreement [Member]</t>
  </si>
  <si>
    <t>Execution Fee Amount Paid</t>
  </si>
  <si>
    <t>Tax On Execution Fee | TWD</t>
  </si>
  <si>
    <t>AHFL [Member]</t>
  </si>
  <si>
    <t>Customer Refund Liability, Noncurrent</t>
  </si>
  <si>
    <t>AIATW [Member]</t>
  </si>
  <si>
    <t>PREFERRED STOCK (Details Textual) - USD ($)</t>
  </si>
  <si>
    <t>Class of Stock [Line Items]</t>
  </si>
  <si>
    <t>Preferred Stock, Shares Outstanding</t>
  </si>
  <si>
    <t>Preferred Stock, Shares Issued</t>
  </si>
  <si>
    <t>Common Stock [Member]</t>
  </si>
  <si>
    <t>Equity, Fair Value Disclosure, Total</t>
  </si>
  <si>
    <t>Preferred Stock [Member]</t>
  </si>
  <si>
    <t>Equity, Fair Value Adjustment</t>
  </si>
  <si>
    <t>Series A Preferred Stock [Member]</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50.00%</t>
  </si>
  <si>
    <t>NON-CONTROLLING INTERESTS (Details) - USD ($)</t>
  </si>
  <si>
    <t>Dec. 31, 2014</t>
  </si>
  <si>
    <t>Non-Controlling Interests [Line Items]</t>
  </si>
  <si>
    <t>Stockholders' Equity Attributable To Noncontrolling Interest</t>
  </si>
  <si>
    <t>Acquisition and Increase Investment (Fair Value)</t>
  </si>
  <si>
    <t>Adjustments Interest Net Income of Non-controlling</t>
  </si>
  <si>
    <t>Reduction of Cash Capital</t>
  </si>
  <si>
    <t>Discontinued</t>
  </si>
  <si>
    <t>Law Enterprise [Member]</t>
  </si>
  <si>
    <t>Noncontrolling Interest, Ownership Percentage by Parent</t>
  </si>
  <si>
    <t>34.05%</t>
  </si>
  <si>
    <t>Law Broker [Member]</t>
  </si>
  <si>
    <t>Law Agent [Member]</t>
  </si>
  <si>
    <t>36.69%</t>
  </si>
  <si>
    <t>Risk Management [Member]</t>
  </si>
  <si>
    <t>35.47%</t>
  </si>
  <si>
    <t>PFAL [Member]</t>
  </si>
  <si>
    <t>MKI [Member]</t>
  </si>
  <si>
    <t>PATaiwan [Member]</t>
  </si>
  <si>
    <t>PMC Nanjing [Member]</t>
  </si>
  <si>
    <t>INCOME TAX (Details)</t>
  </si>
  <si>
    <t>Schedule of Income Tax [Line Items]</t>
  </si>
  <si>
    <t>US statutory rate</t>
  </si>
  <si>
    <t>34.00%</t>
  </si>
  <si>
    <t>Tax rate difference</t>
  </si>
  <si>
    <t>(18.00%)</t>
  </si>
  <si>
    <t>(95.00%)</t>
  </si>
  <si>
    <t>(20.00%)</t>
  </si>
  <si>
    <t>(29.00%)</t>
  </si>
  <si>
    <t>Tax base difference</t>
  </si>
  <si>
    <t>92.00%</t>
  </si>
  <si>
    <t>1.00%</t>
  </si>
  <si>
    <t>16.00%</t>
  </si>
  <si>
    <t>Loss in subsidiaries</t>
  </si>
  <si>
    <t>2.00%</t>
  </si>
  <si>
    <t>285.00%</t>
  </si>
  <si>
    <t>7.00%</t>
  </si>
  <si>
    <t>30.00%</t>
  </si>
  <si>
    <t>Un-deductible and non-taxable items</t>
  </si>
  <si>
    <t>9.00%</t>
  </si>
  <si>
    <t>(9.00%)</t>
  </si>
  <si>
    <t>3.00%</t>
  </si>
  <si>
    <t>Tax per financial statements</t>
  </si>
  <si>
    <t>307.00%</t>
  </si>
  <si>
    <t>54.00%</t>
  </si>
  <si>
    <t>INCOME TAX (Details Textual)</t>
  </si>
  <si>
    <t>Tax Basis Percentage On Revenue</t>
  </si>
  <si>
    <t>Subsidiary [Member]</t>
  </si>
  <si>
    <t>Jiangsu Law [Member]</t>
  </si>
  <si>
    <t>Taiwan [Member]</t>
  </si>
  <si>
    <t>17.00%</t>
  </si>
  <si>
    <t>Additional Income Tax Rate On Undistributed Earnings</t>
  </si>
  <si>
    <t>Hong Kong [Member]</t>
  </si>
  <si>
    <t>16.50%</t>
  </si>
  <si>
    <t>RELATED PARTY TRANSACTIONS (Details) - USD ($)</t>
  </si>
  <si>
    <t>Related Party Transaction [Line Items]</t>
  </si>
  <si>
    <t>Mr.Mao [Member]</t>
  </si>
  <si>
    <t>Xude Investment [Member]</t>
  </si>
  <si>
    <t>Mr.Zhu [Member]</t>
  </si>
  <si>
    <t>Ms. Lee [Member]</t>
  </si>
  <si>
    <t>Yuli Broker [Member]</t>
  </si>
  <si>
    <t>Yuli Investment [Member]</t>
  </si>
  <si>
    <t>Multiple Capital Enterprises [Member]</t>
  </si>
  <si>
    <t>Shareholders [Member]</t>
  </si>
  <si>
    <t>RELATED PARTY TRANSACTIONS (Details Textual) - 1 months ended Dec. 25, 2015 - Multiple Capital Enterprise</t>
  </si>
  <si>
    <t>USD ($)</t>
  </si>
  <si>
    <t>TWD</t>
  </si>
  <si>
    <t>Line of Credit Facility, Interest Rate During Period</t>
  </si>
  <si>
    <t>Line of Credit Facility, Periodic Payment, Interest</t>
  </si>
  <si>
    <t>Short-term Non-bank Loans and Notes Payable</t>
  </si>
  <si>
    <t>COMMITMENTS (Details)</t>
  </si>
  <si>
    <t>Other Commitments [Line Items]</t>
  </si>
  <si>
    <t>COMMITMENTS (Details Textual) - USD ($)</t>
  </si>
  <si>
    <t>Operating Leases, Rent Expense</t>
  </si>
  <si>
    <t>DISCONTINUED OPERATION (Details) - Law Management and Law Agent [Member] - USD ($)</t>
  </si>
  <si>
    <t>Income Statement, Balance Sheet and Additional Disclosures by Disposal Groups, Including Discontinued Operations [Line Items]</t>
  </si>
  <si>
    <t>Total Assets (including cash)</t>
  </si>
  <si>
    <t>Total Liabilities</t>
  </si>
  <si>
    <t>Net Income (Loss)</t>
  </si>
  <si>
    <t>EPS</t>
  </si>
  <si>
    <t>GEOGRAPHICAL DATA (Details) - USD ($)</t>
  </si>
  <si>
    <t>Total Revenue</t>
  </si>
  <si>
    <t>Income (loss) from operations</t>
  </si>
  <si>
    <t>Total Income (loss) from operations</t>
  </si>
  <si>
    <t>Income (loss) before income tax</t>
  </si>
  <si>
    <t>Total Income (loss) before income tax</t>
  </si>
  <si>
    <t>Total net income (loss)</t>
  </si>
  <si>
    <t>PRC [Member]</t>
  </si>
  <si>
    <t>Elimination adjustment [Member]</t>
  </si>
  <si>
    <t>LOAN TO SHAREHOLDERS (Details Textual)</t>
  </si>
  <si>
    <t>Jun. 09, 2013USD ($)</t>
  </si>
  <si>
    <t>Oct. 20, 2013USD ($)</t>
  </si>
  <si>
    <t>Oct. 20, 2013CNY (¥)</t>
  </si>
  <si>
    <t>Apr. 27, 2013CNY (¥)</t>
  </si>
  <si>
    <t>Aug. 31, 2013USD ($)</t>
  </si>
  <si>
    <t>Aug. 31, 2013CNY (¥)</t>
  </si>
  <si>
    <t>Jun. 09, 2013CNY (¥)</t>
  </si>
  <si>
    <t>Apr. 27, 2013USD ($)</t>
  </si>
  <si>
    <t>Loan To Shareholders [Line Items]</t>
  </si>
  <si>
    <t>Capital Units, Value</t>
  </si>
  <si>
    <t>Long-term Debt | $</t>
  </si>
  <si>
    <t>Regulatory Requirements Minimum Amount | TWD</t>
  </si>
  <si>
    <t>Investor Loan Agreements [Member]</t>
  </si>
  <si>
    <t>Debt Instrument, Term</t>
  </si>
  <si>
    <t>10 years</t>
  </si>
  <si>
    <t>Able Capital Holding Co Ltd [Member]</t>
  </si>
  <si>
    <t>Anhou [Member]</t>
  </si>
  <si>
    <t>Increase Decrease In Registered Capital</t>
  </si>
  <si>
    <t>Loans Receivable, Net, Total</t>
  </si>
  <si>
    <t>Mr Chen Li [Member]</t>
  </si>
  <si>
    <t>Ms Yue Jing [Member]</t>
  </si>
  <si>
    <t>SUBSEQUENT EVENTS (Details Textual)</t>
  </si>
  <si>
    <t>Oct. 24, 2016USD ($)</t>
  </si>
  <si>
    <t>Oct. 24, 2016TWD</t>
  </si>
  <si>
    <t>Subsequent Event [Line Items]</t>
  </si>
  <si>
    <t>Subsequent Event [Member] | Rich Fountain Limited [Member] | Short Term Loan E [Member]</t>
  </si>
  <si>
    <t>Apr. 23,
		2017</t>
  </si>
  <si>
    <t>4.50%</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0_);_(&quot;$ &quot;(#,##0.000)" numFmtId="167"/>
    <numFmt formatCode="#,##0.00000_);(#,##0.00000)" numFmtId="168"/>
    <numFmt formatCode="#,##0.0000_);(#,##0.0000)" numFmtId="169"/>
    <numFmt formatCode="_(&quot;HKD &quot;#,##0_);_(&quot;HKD &quot;(#,##0)" numFmtId="170"/>
    <numFmt formatCode="_(&quot;TWD &quot;#,##0_);_(&quot;TWD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12927</v>
      </c>
    </row>
    <row r="11" spans="1:3">
      <c t="s" r="A11" s="4">
        <v>17</v>
      </c>
      <c t="s" r="B11" s="4">
        <v>18</v>
      </c>
    </row>
    <row r="12" spans="1:3">
      <c t="s" r="A12" s="4">
        <v>19</v>
      </c>
      <c t="s" r="B12" s="4">
        <v>20</v>
      </c>
    </row>
    <row r="13" spans="1:3">
      <c t="s" r="A13" s="4">
        <v>21</v>
      </c>
      <c t="s" r="B13" s="4">
        <v>22</v>
      </c>
    </row>
    <row r="14" spans="1:3">
      <c t="s" r="A14" s="4">
        <v>23</v>
      </c>
      <c t="n" r="C14" s="6">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7</v>
      </c>
      <c t="s" r="B1" s="2">
        <v>1</v>
      </c>
    </row>
    <row r="2" spans="1:2">
      <c t="s" r="B2" s="2">
        <v>2</v>
      </c>
    </row>
    <row r="3" spans="1:2">
      <c t="s" r="A3" s="3">
        <v>158</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807091</v>
      </c>
      <c t="n" r="C3" s="7">
        <v>20831824</v>
      </c>
    </row>
    <row r="4" spans="1:3">
      <c t="s" r="A4" s="4">
        <v>28</v>
      </c>
      <c t="n" r="B4" s="6">
        <v>2495434</v>
      </c>
      <c t="n" r="C4" s="6">
        <v>2369082</v>
      </c>
    </row>
    <row r="5" spans="1:3">
      <c t="s" r="A5" s="4">
        <v>29</v>
      </c>
      <c t="n" r="B5" s="6">
        <v>5807032</v>
      </c>
      <c t="n" r="C5" s="6">
        <v>9630993</v>
      </c>
    </row>
    <row r="6" spans="1:3">
      <c t="s" r="A6" s="4">
        <v>30</v>
      </c>
      <c t="n" r="B6" s="6">
        <v>671651</v>
      </c>
      <c t="n" r="C6" s="6">
        <v>1055015</v>
      </c>
    </row>
    <row r="7" spans="1:3">
      <c t="s" r="A7" s="4">
        <v>31</v>
      </c>
      <c t="n" r="B7" s="6">
        <v>33781208</v>
      </c>
      <c t="n" r="C7" s="6">
        <v>33886914</v>
      </c>
    </row>
    <row r="8" spans="1:3">
      <c t="s" r="A8" s="4">
        <v>32</v>
      </c>
      <c t="n" r="B8" s="6">
        <v>973935</v>
      </c>
      <c t="n" r="C8" s="6">
        <v>918798</v>
      </c>
    </row>
    <row r="9" spans="1:3">
      <c t="s" r="A9" s="4">
        <v>33</v>
      </c>
      <c t="n" r="B9" s="6">
        <v>801061</v>
      </c>
      <c t="n" r="C9" s="6">
        <v>468779</v>
      </c>
    </row>
    <row r="10" spans="1:3">
      <c t="s" r="A10" s="4">
        <v>34</v>
      </c>
      <c t="n" r="B10" s="6">
        <v>2071491</v>
      </c>
      <c t="n" r="C10" s="6">
        <v>2071491</v>
      </c>
    </row>
    <row r="11" spans="1:3">
      <c t="s" r="A11" s="4">
        <v>35</v>
      </c>
      <c t="n" r="B11" s="6">
        <v>1326062</v>
      </c>
      <c t="n" r="C11" s="6">
        <v>1264611</v>
      </c>
    </row>
    <row r="12" spans="1:3">
      <c t="s" r="A12" s="4">
        <v>36</v>
      </c>
      <c t="n" r="B12" s="6">
        <v>758779</v>
      </c>
      <c t="n" r="C12" s="6">
        <v>791223</v>
      </c>
    </row>
    <row r="13" spans="1:3">
      <c t="s" r="A13" s="4">
        <v>37</v>
      </c>
      <c t="n" r="B13" s="6">
        <v>39712536</v>
      </c>
      <c t="n" r="C13" s="6">
        <v>39401816</v>
      </c>
    </row>
    <row r="14" spans="1:3">
      <c t="s" r="A14" s="3">
        <v>38</v>
      </c>
    </row>
    <row r="15" spans="1:3">
      <c t="s" r="A15" s="4">
        <v>39</v>
      </c>
      <c t="n" r="B15" s="6">
        <v>1470909</v>
      </c>
      <c t="n" r="C15" s="6">
        <v>1521962</v>
      </c>
    </row>
    <row r="16" spans="1:3">
      <c t="s" r="A16" s="4">
        <v>40</v>
      </c>
      <c t="n" r="B16" s="6">
        <v>0</v>
      </c>
      <c t="n" r="C16" s="6">
        <v>222235</v>
      </c>
    </row>
    <row r="17" spans="1:3">
      <c t="s" r="A17" s="4">
        <v>41</v>
      </c>
      <c t="n" r="B17" s="6">
        <v>393439</v>
      </c>
      <c t="n" r="C17" s="6">
        <v>945932</v>
      </c>
    </row>
    <row r="18" spans="1:3">
      <c t="s" r="A18" s="4">
        <v>42</v>
      </c>
      <c t="n" r="B18" s="6">
        <v>6978694</v>
      </c>
      <c t="n" r="C18" s="6">
        <v>10870750</v>
      </c>
    </row>
    <row r="19" spans="1:3">
      <c t="s" r="A19" s="4">
        <v>43</v>
      </c>
      <c t="n" r="B19" s="6">
        <v>8843042</v>
      </c>
      <c t="n" r="C19" s="6">
        <v>13560879</v>
      </c>
    </row>
    <row r="20" spans="1:3">
      <c t="s" r="A20" s="4">
        <v>44</v>
      </c>
      <c t="n" r="B20" s="6">
        <v>200000</v>
      </c>
      <c t="n" r="C20" s="6">
        <v>0</v>
      </c>
    </row>
    <row r="21" spans="1:3">
      <c t="s" r="A21" s="4">
        <v>45</v>
      </c>
      <c t="n" r="B21" s="6">
        <v>265392</v>
      </c>
      <c t="n" r="C21" s="6">
        <v>0</v>
      </c>
    </row>
    <row r="22" spans="1:3">
      <c t="s" r="A22" s="4">
        <v>46</v>
      </c>
      <c t="n" r="B22" s="6">
        <v>7559490</v>
      </c>
      <c t="n" r="C22" s="6">
        <v>6594530</v>
      </c>
    </row>
    <row r="23" spans="1:3">
      <c t="s" r="A23" s="4">
        <v>47</v>
      </c>
      <c t="n" r="B23" s="6">
        <v>16867924</v>
      </c>
      <c t="n" r="C23" s="6">
        <v>20155409</v>
      </c>
    </row>
    <row r="24" spans="1:3">
      <c t="s" r="A24" s="4">
        <v>48</v>
      </c>
      <c t="s" r="B24" s="4">
        <v>49</v>
      </c>
      <c t="s" r="C24" s="4">
        <v>49</v>
      </c>
    </row>
    <row r="25" spans="1:3">
      <c t="s" r="A25" s="3">
        <v>50</v>
      </c>
    </row>
    <row r="26" spans="1:3">
      <c t="s" r="A26" s="4">
        <v>51</v>
      </c>
      <c t="n" r="B26" s="6">
        <v>10</v>
      </c>
      <c t="n" r="C26" s="6">
        <v>10</v>
      </c>
    </row>
    <row r="27" spans="1:3">
      <c t="s" r="A27" s="4">
        <v>52</v>
      </c>
      <c t="n" r="B27" s="6">
        <v>295</v>
      </c>
      <c t="n" r="C27" s="6">
        <v>295</v>
      </c>
    </row>
    <row r="28" spans="1:3">
      <c t="s" r="A28" s="4">
        <v>53</v>
      </c>
      <c t="n" r="B28" s="6">
        <v>8157512</v>
      </c>
      <c t="n" r="C28" s="6">
        <v>8157512</v>
      </c>
    </row>
    <row r="29" spans="1:3">
      <c t="s" r="A29" s="4">
        <v>54</v>
      </c>
      <c t="n" r="B29" s="6">
        <v>3277325</v>
      </c>
      <c t="n" r="C29" s="6">
        <v>2385327</v>
      </c>
    </row>
    <row r="30" spans="1:3">
      <c t="s" r="A30" s="4">
        <v>55</v>
      </c>
      <c t="n" r="B30" s="6">
        <v>2504706</v>
      </c>
      <c t="n" r="C30" s="6">
        <v>1808665</v>
      </c>
    </row>
    <row r="31" spans="1:3">
      <c t="s" r="A31" s="4">
        <v>56</v>
      </c>
      <c t="n" r="B31" s="6">
        <v>-301916</v>
      </c>
      <c t="n" r="C31" s="6">
        <v>-680133</v>
      </c>
    </row>
    <row r="32" spans="1:3">
      <c t="s" r="A32" s="4">
        <v>57</v>
      </c>
      <c t="n" r="B32" s="6">
        <v>13637932</v>
      </c>
      <c t="n" r="C32" s="6">
        <v>11671676</v>
      </c>
    </row>
    <row r="33" spans="1:3">
      <c t="s" r="A33" s="4">
        <v>58</v>
      </c>
      <c t="n" r="B33" s="6">
        <v>9206680</v>
      </c>
      <c t="n" r="C33" s="6">
        <v>7574731</v>
      </c>
    </row>
    <row r="34" spans="1:3">
      <c t="s" r="A34" s="4">
        <v>59</v>
      </c>
      <c t="n" r="B34" s="6">
        <v>22844612</v>
      </c>
      <c t="n" r="C34" s="6">
        <v>19246407</v>
      </c>
    </row>
    <row r="35" spans="1:3">
      <c t="s" r="A35" s="4">
        <v>60</v>
      </c>
      <c t="n" r="B35" s="7">
        <v>39712536</v>
      </c>
      <c t="n" r="C35" s="7">
        <v>39401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6</v>
      </c>
      <c t="s" r="B1" s="2">
        <v>1</v>
      </c>
    </row>
    <row r="2" spans="1:2">
      <c t="s" r="B2" s="2">
        <v>2</v>
      </c>
    </row>
    <row r="3" spans="1:2">
      <c t="s" r="A3" s="3">
        <v>193</v>
      </c>
    </row>
    <row r="4" spans="1:2">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5</v>
      </c>
      <c t="s" r="B1" s="2">
        <v>1</v>
      </c>
    </row>
    <row r="2" spans="1:2">
      <c t="s" r="B2" s="2">
        <v>2</v>
      </c>
    </row>
    <row r="3" spans="1:2">
      <c t="s" r="A3" s="3">
        <v>181</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1</v>
      </c>
      <c t="s" r="B1" s="2">
        <v>2</v>
      </c>
      <c t="s" r="C1" s="2">
        <v>25</v>
      </c>
    </row>
    <row r="2" spans="1:3">
      <c t="s" r="A2" s="4">
        <v>62</v>
      </c>
      <c t="n" r="B2" s="8">
        <v>1e-05</v>
      </c>
      <c t="n" r="C2" s="8">
        <v>1e-05</v>
      </c>
    </row>
    <row r="3" spans="1:3">
      <c t="s" r="A3" s="4">
        <v>63</v>
      </c>
      <c t="n" r="B3" s="6">
        <v>10000000</v>
      </c>
      <c t="n" r="C3" s="6">
        <v>10000000</v>
      </c>
    </row>
    <row r="4" spans="1:3">
      <c t="s" r="A4" s="4">
        <v>64</v>
      </c>
      <c t="n" r="B4" s="6">
        <v>1000000</v>
      </c>
      <c t="n" r="C4" s="6">
        <v>1000000</v>
      </c>
    </row>
    <row r="5" spans="1:3">
      <c t="s" r="A5" s="4">
        <v>65</v>
      </c>
      <c t="n" r="B5" s="6">
        <v>1000000</v>
      </c>
      <c t="n" r="C5" s="6">
        <v>1000000</v>
      </c>
    </row>
    <row r="6" spans="1:3">
      <c t="s" r="A6" s="4">
        <v>66</v>
      </c>
      <c t="n" r="B6" s="8">
        <v>1e-05</v>
      </c>
      <c t="n" r="C6" s="8">
        <v>1e-05</v>
      </c>
    </row>
    <row r="7" spans="1:3">
      <c t="s" r="A7" s="4">
        <v>67</v>
      </c>
      <c t="n" r="B7" s="6">
        <v>100000000</v>
      </c>
      <c t="n" r="C7" s="6">
        <v>100000000</v>
      </c>
    </row>
    <row r="8" spans="1:3">
      <c t="s" r="A8" s="4">
        <v>68</v>
      </c>
      <c t="n" r="B8" s="6">
        <v>29452669</v>
      </c>
      <c t="n" r="C8" s="6">
        <v>29452669</v>
      </c>
    </row>
    <row r="9" spans="1:3">
      <c t="s" r="A9" s="4">
        <v>69</v>
      </c>
      <c t="n" r="B9" s="6">
        <v>29452669</v>
      </c>
      <c t="n" r="C9" s="6">
        <v>2945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46</v>
      </c>
      <c t="s" r="B1" s="2">
        <v>1</v>
      </c>
    </row>
    <row r="2" spans="1:2">
      <c t="s" r="B2" s="2">
        <v>2</v>
      </c>
    </row>
    <row r="3" spans="1:2">
      <c t="s" r="A3" s="3">
        <v>146</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57</v>
      </c>
      <c t="s" r="B1" s="2">
        <v>1</v>
      </c>
    </row>
    <row r="2" spans="1:2">
      <c t="s" r="B2" s="2">
        <v>2</v>
      </c>
    </row>
    <row r="3" spans="1:2">
      <c t="s" r="A3" s="3">
        <v>146</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4</v>
      </c>
      <c t="s" r="B1" s="2">
        <v>1</v>
      </c>
    </row>
    <row r="2" spans="1:2">
      <c t="s" r="B2" s="2">
        <v>2</v>
      </c>
    </row>
    <row r="3" spans="1:2">
      <c t="s" r="A3" s="3">
        <v>154</v>
      </c>
    </row>
    <row r="4" spans="1:2">
      <c t="s" r="A4" s="4">
        <v>265</v>
      </c>
      <c t="s" r="B4"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7</v>
      </c>
      <c t="s" r="B1" s="2">
        <v>1</v>
      </c>
    </row>
    <row r="2" spans="1:2">
      <c t="s" r="B2" s="2">
        <v>2</v>
      </c>
    </row>
    <row r="3" spans="1:2">
      <c t="s" r="A3" s="3">
        <v>158</v>
      </c>
    </row>
    <row r="4" spans="1:2">
      <c t="s" r="A4" s="4">
        <v>268</v>
      </c>
      <c t="s" r="B4"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0</v>
      </c>
      <c t="s" r="B1" s="2">
        <v>1</v>
      </c>
    </row>
    <row r="2" spans="1:2">
      <c t="s" r="B2" s="2">
        <v>2</v>
      </c>
    </row>
    <row r="3" spans="1:2">
      <c t="s" r="A3" s="3">
        <v>162</v>
      </c>
    </row>
    <row r="4" spans="1:2">
      <c t="s" r="A4" s="4">
        <v>271</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66</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70</v>
      </c>
    </row>
    <row r="4" spans="1:2">
      <c t="s" r="A4" s="4">
        <v>279</v>
      </c>
      <c t="s" r="B4"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7">
        <v>14951345</v>
      </c>
      <c t="n" r="C3" s="7">
        <v>11442525</v>
      </c>
      <c t="n" r="D3" s="7">
        <v>43289113</v>
      </c>
      <c t="n" r="E3" s="7">
        <v>35556157</v>
      </c>
    </row>
    <row r="4" spans="1:5">
      <c t="s" r="A4" s="4">
        <v>74</v>
      </c>
      <c t="n" r="B4" s="6">
        <v>9335735</v>
      </c>
      <c t="n" r="C4" s="6">
        <v>7382823</v>
      </c>
      <c t="n" r="D4" s="6">
        <v>27986021</v>
      </c>
      <c t="n" r="E4" s="6">
        <v>23764574</v>
      </c>
    </row>
    <row r="5" spans="1:5">
      <c t="s" r="A5" s="4">
        <v>75</v>
      </c>
      <c t="n" r="B5" s="6">
        <v>5615610</v>
      </c>
      <c t="n" r="C5" s="6">
        <v>4059702</v>
      </c>
      <c t="n" r="D5" s="6">
        <v>15303092</v>
      </c>
      <c t="n" r="E5" s="6">
        <v>11791583</v>
      </c>
    </row>
    <row r="6" spans="1:5">
      <c t="s" r="A6" s="3">
        <v>76</v>
      </c>
    </row>
    <row r="7" spans="1:5">
      <c t="s" r="A7" s="4">
        <v>77</v>
      </c>
      <c t="n" r="B7" s="6">
        <v>630255</v>
      </c>
      <c t="n" r="C7" s="6">
        <v>1020934</v>
      </c>
      <c t="n" r="D7" s="6">
        <v>2094965</v>
      </c>
      <c t="n" r="E7" s="6">
        <v>1635494</v>
      </c>
    </row>
    <row r="8" spans="1:5">
      <c t="s" r="A8" s="4">
        <v>78</v>
      </c>
      <c t="n" r="B8" s="6">
        <v>3359674</v>
      </c>
      <c t="n" r="C8" s="6">
        <v>2907104</v>
      </c>
      <c t="n" r="D8" s="6">
        <v>9336015</v>
      </c>
      <c t="n" r="E8" s="6">
        <v>8882547</v>
      </c>
    </row>
    <row r="9" spans="1:5">
      <c t="s" r="A9" s="4">
        <v>79</v>
      </c>
      <c t="n" r="B9" s="6">
        <v>3989929</v>
      </c>
      <c t="n" r="C9" s="6">
        <v>3928038</v>
      </c>
      <c t="n" r="D9" s="6">
        <v>11430980</v>
      </c>
      <c t="n" r="E9" s="6">
        <v>10518041</v>
      </c>
    </row>
    <row r="10" spans="1:5">
      <c t="s" r="A10" s="4">
        <v>80</v>
      </c>
      <c t="n" r="B10" s="6">
        <v>1625681</v>
      </c>
      <c t="n" r="C10" s="6">
        <v>131664</v>
      </c>
      <c t="n" r="D10" s="6">
        <v>3872112</v>
      </c>
      <c t="n" r="E10" s="6">
        <v>1273542</v>
      </c>
    </row>
    <row r="11" spans="1:5">
      <c t="s" r="A11" s="3">
        <v>81</v>
      </c>
    </row>
    <row r="12" spans="1:5">
      <c t="s" r="A12" s="4">
        <v>82</v>
      </c>
      <c t="n" r="B12" s="6">
        <v>31113</v>
      </c>
      <c t="n" r="C12" s="6">
        <v>77411</v>
      </c>
      <c t="n" r="D12" s="6">
        <v>137222</v>
      </c>
      <c t="n" r="E12" s="6">
        <v>174614</v>
      </c>
    </row>
    <row r="13" spans="1:5">
      <c t="s" r="A13" s="4">
        <v>83</v>
      </c>
      <c t="n" r="B13" s="6">
        <v>-1601</v>
      </c>
      <c t="n" r="C13" s="6">
        <v>0</v>
      </c>
      <c t="n" r="D13" s="6">
        <v>-11165</v>
      </c>
      <c t="n" r="E13" s="6">
        <v>-290</v>
      </c>
    </row>
    <row r="14" spans="1:5">
      <c t="s" r="A14" s="4">
        <v>84</v>
      </c>
      <c t="n" r="B14" s="6">
        <v>3633</v>
      </c>
      <c t="n" r="C14" s="6">
        <v>0</v>
      </c>
      <c t="n" r="D14" s="6">
        <v>272522</v>
      </c>
      <c t="n" r="E14" s="6">
        <v>0</v>
      </c>
    </row>
    <row r="15" spans="1:5">
      <c t="s" r="A15" s="4">
        <v>85</v>
      </c>
      <c t="n" r="B15" s="6">
        <v>21248</v>
      </c>
      <c t="n" r="C15" s="6">
        <v>-135280</v>
      </c>
      <c t="n" r="D15" s="6">
        <v>-46104</v>
      </c>
      <c t="n" r="E15" s="6">
        <v>107153</v>
      </c>
    </row>
    <row r="16" spans="1:5">
      <c t="s" r="A16" s="4">
        <v>86</v>
      </c>
      <c t="n" r="B16" s="6">
        <v>54393</v>
      </c>
      <c t="n" r="C16" s="6">
        <v>-57869</v>
      </c>
      <c t="n" r="D16" s="6">
        <v>352475</v>
      </c>
      <c t="n" r="E16" s="6">
        <v>281477</v>
      </c>
    </row>
    <row r="17" spans="1:5">
      <c t="s" r="A17" s="4">
        <v>87</v>
      </c>
      <c t="n" r="B17" s="6">
        <v>1680074</v>
      </c>
      <c t="n" r="C17" s="6">
        <v>73795</v>
      </c>
      <c t="n" r="D17" s="6">
        <v>4224587</v>
      </c>
      <c t="n" r="E17" s="6">
        <v>1555019</v>
      </c>
    </row>
    <row r="18" spans="1:5">
      <c t="s" r="A18" s="4">
        <v>88</v>
      </c>
      <c t="n" r="B18" s="6">
        <v>456828</v>
      </c>
      <c t="n" r="C18" s="6">
        <v>226397</v>
      </c>
      <c t="n" r="D18" s="6">
        <v>1335331</v>
      </c>
      <c t="n" r="E18" s="6">
        <v>845556</v>
      </c>
    </row>
    <row r="19" spans="1:5">
      <c t="s" r="A19" s="4">
        <v>89</v>
      </c>
      <c t="n" r="B19" s="6">
        <v>1223246</v>
      </c>
      <c t="n" r="C19" s="6">
        <v>-152602</v>
      </c>
      <c t="n" r="D19" s="6">
        <v>2889256</v>
      </c>
      <c t="n" r="E19" s="6">
        <v>709463</v>
      </c>
    </row>
    <row r="20" spans="1:5">
      <c t="s" r="A20" s="4">
        <v>90</v>
      </c>
      <c t="n" r="B20" s="6">
        <v>465501</v>
      </c>
      <c t="n" r="C20" s="6">
        <v>253878</v>
      </c>
      <c t="n" r="D20" s="6">
        <v>1301226</v>
      </c>
      <c t="n" r="E20" s="6">
        <v>827066</v>
      </c>
    </row>
    <row r="21" spans="1:5">
      <c t="s" r="A21" s="4">
        <v>91</v>
      </c>
      <c t="n" r="B21" s="6">
        <v>757745</v>
      </c>
      <c t="n" r="C21" s="6">
        <v>-406480</v>
      </c>
      <c t="n" r="D21" s="6">
        <v>1588030</v>
      </c>
      <c t="n" r="E21" s="6">
        <v>-117603</v>
      </c>
    </row>
    <row r="22" spans="1:5">
      <c t="s" r="A22" s="3">
        <v>92</v>
      </c>
    </row>
    <row r="23" spans="1:5">
      <c t="s" r="A23" s="4">
        <v>93</v>
      </c>
      <c t="n" r="B23" s="6">
        <v>260981</v>
      </c>
      <c t="n" r="C23" s="6">
        <v>-581269</v>
      </c>
      <c t="n" r="D23" s="6">
        <v>378217</v>
      </c>
      <c t="n" r="E23" s="6">
        <v>-426959</v>
      </c>
    </row>
    <row r="24" spans="1:5">
      <c t="s" r="A24" s="4">
        <v>94</v>
      </c>
      <c t="n" r="B24" s="6">
        <v>0</v>
      </c>
      <c t="n" r="C24" s="6">
        <v>0</v>
      </c>
      <c t="n" r="D24" s="6">
        <v>-1593</v>
      </c>
      <c t="n" r="E24" s="6">
        <v>0</v>
      </c>
    </row>
    <row r="25" spans="1:5">
      <c t="s" r="A25" s="4">
        <v>95</v>
      </c>
      <c t="n" r="B25" s="6">
        <v>260981</v>
      </c>
      <c t="n" r="C25" s="6">
        <v>-581269</v>
      </c>
      <c t="n" r="D25" s="6">
        <v>376624</v>
      </c>
      <c t="n" r="E25" s="6">
        <v>-426959</v>
      </c>
    </row>
    <row r="26" spans="1:5">
      <c t="s" r="A26" s="4">
        <v>96</v>
      </c>
      <c t="n" r="B26" s="6">
        <v>249160</v>
      </c>
      <c t="n" r="C26" s="6">
        <v>-451719</v>
      </c>
      <c t="n" r="D26" s="6">
        <v>408827</v>
      </c>
      <c t="n" r="E26" s="6">
        <v>-283653</v>
      </c>
    </row>
    <row r="27" spans="1:5">
      <c t="s" r="A27" s="4">
        <v>97</v>
      </c>
      <c t="n" r="B27" s="6">
        <v>1018726</v>
      </c>
      <c t="n" r="C27" s="6">
        <v>-987749</v>
      </c>
      <c t="n" r="D27" s="6">
        <v>1964654</v>
      </c>
      <c t="n" r="E27" s="6">
        <v>-544562</v>
      </c>
    </row>
    <row r="28" spans="1:5">
      <c t="s" r="A28" s="4">
        <v>98</v>
      </c>
      <c t="n" r="B28" s="7">
        <v>714661</v>
      </c>
      <c t="n" r="C28" s="7">
        <v>-197841</v>
      </c>
      <c t="n" r="D28" s="7">
        <v>1710053</v>
      </c>
      <c t="n" r="E28" s="7">
        <v>543413</v>
      </c>
    </row>
    <row r="29" spans="1:5">
      <c t="s" r="A29" s="3">
        <v>99</v>
      </c>
    </row>
    <row r="30" spans="1:5">
      <c t="s" r="A30" s="4">
        <v>100</v>
      </c>
      <c t="n" r="B30" s="6">
        <v>29452669</v>
      </c>
      <c t="n" r="C30" s="6">
        <v>29452669</v>
      </c>
      <c t="n" r="D30" s="6">
        <v>29452669</v>
      </c>
      <c t="n" r="E30" s="6">
        <v>29336570</v>
      </c>
    </row>
    <row r="31" spans="1:5">
      <c t="s" r="A31" s="4">
        <v>101</v>
      </c>
      <c t="n" r="B31" s="6">
        <v>30478667</v>
      </c>
      <c t="n" r="C31" s="6">
        <v>29452669</v>
      </c>
      <c t="n" r="D31" s="6">
        <v>30462097</v>
      </c>
      <c t="n" r="E31" s="6">
        <v>29336570</v>
      </c>
    </row>
    <row r="32" spans="1:5">
      <c t="s" r="A32" s="3">
        <v>102</v>
      </c>
    </row>
    <row r="33" spans="1:5">
      <c t="s" r="A33" s="4">
        <v>100</v>
      </c>
      <c t="n" r="B33" s="9">
        <v>0.026</v>
      </c>
      <c t="n" r="C33" s="9">
        <v>-0.014</v>
      </c>
      <c t="n" r="D33" s="9">
        <v>0.054</v>
      </c>
      <c t="n" r="E33" s="9">
        <v>-0.004</v>
      </c>
    </row>
    <row r="34" spans="1:5">
      <c t="s" r="A34" s="4">
        <v>101</v>
      </c>
      <c t="n" r="B34" s="9">
        <v>0.025</v>
      </c>
      <c t="n" r="C34" s="9">
        <v>-0.014</v>
      </c>
      <c t="n" r="D34" s="9">
        <v>0.052</v>
      </c>
      <c t="n" r="E34" s="9">
        <v>-0.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81</v>
      </c>
      <c t="s" r="B1" s="2">
        <v>1</v>
      </c>
    </row>
    <row r="2" spans="1:2">
      <c t="s" r="B2" s="2">
        <v>2</v>
      </c>
    </row>
    <row r="3" spans="1:2">
      <c t="s" r="A3" s="3">
        <v>174</v>
      </c>
    </row>
    <row r="4" spans="1:2">
      <c t="s" r="A4" s="4">
        <v>282</v>
      </c>
      <c t="s" r="B4" s="4">
        <v>283</v>
      </c>
    </row>
    <row r="5" spans="1:2">
      <c t="s" r="A5" s="4">
        <v>284</v>
      </c>
      <c t="s" r="B5" s="4">
        <v>285</v>
      </c>
    </row>
    <row r="6" spans="1:2">
      <c t="s" r="A6" s="4">
        <v>286</v>
      </c>
      <c t="s" r="B6" s="4">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8</v>
      </c>
      <c t="s" r="B1" s="2">
        <v>1</v>
      </c>
    </row>
    <row r="2" spans="1:2">
      <c t="s" r="B2" s="2">
        <v>2</v>
      </c>
    </row>
    <row r="3" spans="1:2">
      <c t="s" r="A3" s="3">
        <v>158</v>
      </c>
    </row>
    <row r="4" spans="1:2">
      <c t="s" r="A4" s="4">
        <v>289</v>
      </c>
      <c t="s" r="B4" s="4">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1</v>
      </c>
      <c t="s" r="B1" s="2">
        <v>1</v>
      </c>
    </row>
    <row r="2" spans="1:2">
      <c t="s" r="B2" s="2">
        <v>2</v>
      </c>
    </row>
    <row r="3" spans="1:2">
      <c t="s" r="A3" s="3">
        <v>181</v>
      </c>
    </row>
    <row r="4" spans="1:2">
      <c t="s" r="A4" s="4">
        <v>292</v>
      </c>
      <c t="s" r="B4" s="4">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4</v>
      </c>
      <c t="s" r="B1" s="2">
        <v>1</v>
      </c>
    </row>
    <row r="2" spans="1:2">
      <c t="s" r="B2" s="2">
        <v>2</v>
      </c>
    </row>
    <row r="3" spans="1:2">
      <c t="s" r="A3" s="3">
        <v>185</v>
      </c>
    </row>
    <row r="4" spans="1:2">
      <c t="s" r="A4" s="4">
        <v>295</v>
      </c>
      <c t="s" r="B4" s="4">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7</v>
      </c>
      <c t="s" r="B1" s="2">
        <v>1</v>
      </c>
    </row>
    <row r="2" spans="1:2">
      <c t="s" r="B2" s="2">
        <v>2</v>
      </c>
    </row>
    <row r="3" spans="1:2">
      <c t="s" r="A3" s="3">
        <v>189</v>
      </c>
    </row>
    <row r="4" spans="1:2">
      <c t="s" r="A4" s="4">
        <v>298</v>
      </c>
      <c t="s" r="B4" s="4">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0</v>
      </c>
      <c t="s" r="B1" s="2">
        <v>1</v>
      </c>
    </row>
    <row r="2" spans="1:2">
      <c t="s" r="B2" s="2">
        <v>2</v>
      </c>
    </row>
    <row r="3" spans="1:2">
      <c t="s" r="A3" s="3">
        <v>193</v>
      </c>
    </row>
    <row r="4" spans="1:2">
      <c t="s" r="A4" s="4">
        <v>301</v>
      </c>
      <c t="s" r="B4" s="4">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3</v>
      </c>
      <c t="s" r="B1" s="2">
        <v>1</v>
      </c>
    </row>
    <row r="2" spans="1:2">
      <c t="s" r="B2" s="2">
        <v>2</v>
      </c>
    </row>
    <row r="3" spans="1:2">
      <c t="s" r="A3" s="3">
        <v>200</v>
      </c>
    </row>
    <row r="4" spans="1:2">
      <c t="s" r="A4" s="4">
        <v>304</v>
      </c>
      <c t="s" r="B4" s="4">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06</v>
      </c>
      <c t="s" r="B1" s="2">
        <v>1</v>
      </c>
    </row>
    <row r="2" spans="1:2">
      <c t="s" r="B2" s="2">
        <v>2</v>
      </c>
    </row>
    <row r="3" spans="1:2">
      <c t="s" r="A3" s="3">
        <v>212</v>
      </c>
    </row>
    <row r="4" spans="1:2">
      <c t="s" r="A4" s="4">
        <v>307</v>
      </c>
      <c t="s" r="B4" s="4">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09</v>
      </c>
      <c t="s" r="B1" s="2">
        <v>1</v>
      </c>
    </row>
    <row r="2" spans="1:2">
      <c t="s" r="B2" s="2">
        <v>2</v>
      </c>
    </row>
    <row r="3" spans="1:2">
      <c t="s" r="A3" s="3">
        <v>181</v>
      </c>
    </row>
    <row r="4" spans="1:2">
      <c t="s" r="A4" s="4">
        <v>310</v>
      </c>
      <c t="s" r="B4" s="4">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2</v>
      </c>
      <c t="s" r="B1" s="2">
        <v>1</v>
      </c>
    </row>
    <row r="2" spans="1:2">
      <c t="s" r="B2" s="2">
        <v>2</v>
      </c>
    </row>
    <row r="3" spans="1:2">
      <c t="s" r="A3" s="3">
        <v>219</v>
      </c>
    </row>
    <row r="4" spans="1:2">
      <c t="s" r="A4" s="4">
        <v>313</v>
      </c>
      <c t="s" r="B4" s="4">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2</v>
      </c>
    </row>
    <row r="3" spans="1:3">
      <c t="s" r="A3" s="3">
        <v>104</v>
      </c>
    </row>
    <row r="4" spans="1:3">
      <c t="s" r="A4" s="4">
        <v>105</v>
      </c>
      <c t="n" r="B4" s="7">
        <v>2889256</v>
      </c>
      <c t="n" r="C4" s="7">
        <v>709463</v>
      </c>
    </row>
    <row r="5" spans="1:3">
      <c t="s" r="A5" s="3">
        <v>106</v>
      </c>
    </row>
    <row r="6" spans="1:3">
      <c t="s" r="A6" s="4">
        <v>107</v>
      </c>
      <c t="n" r="B6" s="6">
        <v>455383</v>
      </c>
      <c t="n" r="C6" s="6">
        <v>328139</v>
      </c>
    </row>
    <row r="7" spans="1:3">
      <c t="s" r="A7" s="4">
        <v>108</v>
      </c>
      <c t="n" r="B7" s="6">
        <v>-83425</v>
      </c>
      <c t="n" r="C7" s="6">
        <v>0</v>
      </c>
    </row>
    <row r="8" spans="1:3">
      <c t="s" r="A8" s="4">
        <v>109</v>
      </c>
      <c t="n" r="B8" s="6">
        <v>-10868</v>
      </c>
      <c t="n" r="C8" s="6">
        <v>-8696</v>
      </c>
    </row>
    <row r="9" spans="1:3">
      <c t="s" r="A9" s="4">
        <v>110</v>
      </c>
      <c t="n" r="B9" s="6">
        <v>25568</v>
      </c>
      <c t="n" r="C9" s="6">
        <v>57241</v>
      </c>
    </row>
    <row r="10" spans="1:3">
      <c t="s" r="A10" s="4">
        <v>111</v>
      </c>
      <c t="n" r="B10" s="6">
        <v>-3189</v>
      </c>
      <c t="n" r="C10" s="6">
        <v>0</v>
      </c>
    </row>
    <row r="11" spans="1:3">
      <c t="s" r="A11" s="3">
        <v>112</v>
      </c>
    </row>
    <row r="12" spans="1:3">
      <c t="s" r="A12" s="4">
        <v>113</v>
      </c>
      <c t="n" r="B12" s="6">
        <v>4085141</v>
      </c>
      <c t="n" r="C12" s="6">
        <v>3716237</v>
      </c>
    </row>
    <row r="13" spans="1:3">
      <c t="s" r="A13" s="4">
        <v>30</v>
      </c>
      <c t="n" r="B13" s="6">
        <v>407161</v>
      </c>
      <c t="n" r="C13" s="6">
        <v>-647465</v>
      </c>
    </row>
    <row r="14" spans="1:3">
      <c t="s" r="A14" s="4">
        <v>36</v>
      </c>
      <c t="n" r="B14" s="6">
        <v>48022</v>
      </c>
      <c t="n" r="C14" s="6">
        <v>-102015</v>
      </c>
    </row>
    <row r="15" spans="1:3">
      <c t="s" r="A15" s="4">
        <v>114</v>
      </c>
      <c t="n" r="B15" s="6">
        <v>-112098</v>
      </c>
      <c t="n" r="C15" s="6">
        <v>-79281</v>
      </c>
    </row>
    <row r="16" spans="1:3">
      <c t="s" r="A16" s="4">
        <v>42</v>
      </c>
      <c t="n" r="B16" s="6">
        <v>-3943730</v>
      </c>
      <c t="n" r="C16" s="6">
        <v>-3413703</v>
      </c>
    </row>
    <row r="17" spans="1:3">
      <c t="s" r="A17" s="4">
        <v>46</v>
      </c>
      <c t="n" r="B17" s="6">
        <v>623579</v>
      </c>
      <c t="n" r="C17" s="6">
        <v>0</v>
      </c>
    </row>
    <row r="18" spans="1:3">
      <c t="s" r="A18" s="4">
        <v>115</v>
      </c>
      <c t="n" r="B18" s="6">
        <v>4380800</v>
      </c>
      <c t="n" r="C18" s="6">
        <v>559920</v>
      </c>
    </row>
    <row r="19" spans="1:3">
      <c t="s" r="A19" s="3">
        <v>116</v>
      </c>
    </row>
    <row r="20" spans="1:3">
      <c t="s" r="A20" s="4">
        <v>117</v>
      </c>
      <c t="n" r="B20" s="6">
        <v>0</v>
      </c>
      <c t="n" r="C20" s="6">
        <v>320</v>
      </c>
    </row>
    <row r="21" spans="1:3">
      <c t="s" r="A21" s="4">
        <v>118</v>
      </c>
      <c t="n" r="B21" s="6">
        <v>-150959</v>
      </c>
      <c t="n" r="C21" s="6">
        <v>0</v>
      </c>
    </row>
    <row r="22" spans="1:3">
      <c t="s" r="A22" s="4">
        <v>119</v>
      </c>
      <c t="n" r="B22" s="6">
        <v>0</v>
      </c>
      <c t="n" r="C22" s="6">
        <v>246357</v>
      </c>
    </row>
    <row r="23" spans="1:3">
      <c t="s" r="A23" s="4">
        <v>120</v>
      </c>
      <c t="n" r="B23" s="6">
        <v>0</v>
      </c>
      <c t="n" r="C23" s="6">
        <v>-97264</v>
      </c>
    </row>
    <row r="24" spans="1:3">
      <c t="s" r="A24" s="4">
        <v>121</v>
      </c>
      <c t="n" r="B24" s="6">
        <v>0</v>
      </c>
      <c t="n" r="C24" s="6">
        <v>96266</v>
      </c>
    </row>
    <row r="25" spans="1:3">
      <c t="s" r="A25" s="4">
        <v>122</v>
      </c>
      <c t="n" r="B25" s="6">
        <v>-371913</v>
      </c>
      <c t="n" r="C25" s="6">
        <v>-177004</v>
      </c>
    </row>
    <row r="26" spans="1:3">
      <c t="s" r="A26" s="4">
        <v>123</v>
      </c>
      <c t="n" r="B26" s="6">
        <v>-437294</v>
      </c>
      <c t="n" r="C26" s="6">
        <v>-381618</v>
      </c>
    </row>
    <row r="27" spans="1:3">
      <c t="s" r="A27" s="4">
        <v>124</v>
      </c>
      <c t="n" r="B27" s="6">
        <v>-960166</v>
      </c>
      <c t="n" r="C27" s="6">
        <v>-312943</v>
      </c>
    </row>
    <row r="28" spans="1:3">
      <c t="s" r="A28" s="3">
        <v>125</v>
      </c>
    </row>
    <row r="29" spans="1:3">
      <c t="s" r="A29" s="4">
        <v>126</v>
      </c>
      <c t="n" r="B29" s="6">
        <v>68431</v>
      </c>
      <c t="n" r="C29" s="6">
        <v>134510</v>
      </c>
    </row>
    <row r="30" spans="1:3">
      <c t="s" r="A30" s="4">
        <v>127</v>
      </c>
      <c t="n" r="B30" s="6">
        <v>-623507</v>
      </c>
      <c t="n" r="C30" s="6">
        <v>-313072</v>
      </c>
    </row>
    <row r="31" spans="1:3">
      <c t="s" r="A31" s="4">
        <v>128</v>
      </c>
      <c t="n" r="B31" s="6">
        <v>-77043</v>
      </c>
      <c t="n" r="C31" s="6">
        <v>0</v>
      </c>
    </row>
    <row r="32" spans="1:3">
      <c t="s" r="A32" s="4">
        <v>129</v>
      </c>
      <c t="n" r="B32" s="6">
        <v>469028</v>
      </c>
      <c t="n" r="C32" s="6">
        <v>0</v>
      </c>
    </row>
    <row r="33" spans="1:3">
      <c t="s" r="A33" s="4">
        <v>130</v>
      </c>
      <c t="n" r="B33" s="6">
        <v>-224447</v>
      </c>
      <c t="n" r="C33" s="6">
        <v>0</v>
      </c>
    </row>
    <row r="34" spans="1:3">
      <c t="s" r="A34" s="4">
        <v>131</v>
      </c>
      <c t="n" r="B34" s="6">
        <v>-387538</v>
      </c>
      <c t="n" r="C34" s="6">
        <v>-178562</v>
      </c>
    </row>
    <row r="35" spans="1:3">
      <c t="s" r="A35" s="4">
        <v>132</v>
      </c>
      <c t="n" r="B35" s="6">
        <v>942171</v>
      </c>
      <c t="n" r="C35" s="6">
        <v>-820117</v>
      </c>
    </row>
    <row r="36" spans="1:3">
      <c t="s" r="A36" s="4">
        <v>133</v>
      </c>
      <c t="n" r="B36" s="6">
        <v>3975267</v>
      </c>
      <c t="n" r="C36" s="6">
        <v>-751702</v>
      </c>
    </row>
    <row r="37" spans="1:3">
      <c t="s" r="A37" s="4">
        <v>134</v>
      </c>
      <c t="n" r="B37" s="6">
        <v>20831824</v>
      </c>
      <c t="n" r="C37" s="6">
        <v>19571799</v>
      </c>
    </row>
    <row r="38" spans="1:3">
      <c t="s" r="A38" s="4">
        <v>135</v>
      </c>
      <c t="n" r="B38" s="6">
        <v>24807091</v>
      </c>
      <c t="n" r="C38" s="6">
        <v>18820097</v>
      </c>
    </row>
    <row r="39" spans="1:3">
      <c t="s" r="A39" s="3">
        <v>136</v>
      </c>
    </row>
    <row r="40" spans="1:3">
      <c t="s" r="A40" s="4">
        <v>137</v>
      </c>
      <c t="n" r="B40" s="6">
        <v>2324</v>
      </c>
      <c t="n" r="C40" s="6">
        <v>288</v>
      </c>
    </row>
    <row r="41" spans="1:3">
      <c t="s" r="A41" s="4">
        <v>138</v>
      </c>
      <c t="n" r="B41" s="6">
        <v>1549580</v>
      </c>
      <c t="n" r="C41" s="6">
        <v>820322</v>
      </c>
    </row>
    <row r="42" spans="1:3">
      <c t="s" r="A42" s="3">
        <v>139</v>
      </c>
    </row>
    <row r="43" spans="1:3">
      <c t="s" r="A43" s="4">
        <v>140</v>
      </c>
      <c t="n" r="B43" s="7">
        <v>0</v>
      </c>
      <c t="n" r="C43" s="7">
        <v>3482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23</v>
      </c>
    </row>
    <row r="4" spans="1:2">
      <c t="s" r="A4" s="4">
        <v>316</v>
      </c>
      <c t="s" r="B4" s="4">
        <v>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27</v>
      </c>
    </row>
    <row r="4" spans="1:2">
      <c t="s" r="A4" s="4">
        <v>319</v>
      </c>
      <c t="s" r="B4" s="4">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35</v>
      </c>
    </row>
    <row r="4" spans="1:2">
      <c t="s" r="A4" s="4">
        <v>322</v>
      </c>
      <c t="s" r="B4" s="4">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324</v>
      </c>
      <c t="s" r="B1" s="2">
        <v>2</v>
      </c>
      <c t="s" r="C1" s="2">
        <v>25</v>
      </c>
      <c t="s" r="D1" s="2">
        <v>72</v>
      </c>
    </row>
    <row r="2" spans="1:4">
      <c t="s" r="A2" s="4">
        <v>325</v>
      </c>
    </row>
    <row r="3" spans="1:4">
      <c t="s" r="A3" s="4">
        <v>326</v>
      </c>
      <c t="n" r="B3" s="10">
        <v>6.57924</v>
      </c>
      <c t="n" r="D3" s="10">
        <v>6.1606</v>
      </c>
    </row>
    <row r="4" spans="1:4">
      <c t="s" r="A4" s="4">
        <v>327</v>
      </c>
      <c t="n" r="B4" s="10">
        <v>6.66938</v>
      </c>
      <c t="n" r="C4" s="11">
        <v>6.4907</v>
      </c>
    </row>
    <row r="5" spans="1:4">
      <c t="s" r="A5" s="4">
        <v>328</v>
      </c>
    </row>
    <row r="6" spans="1:4">
      <c t="s" r="A6" s="4">
        <v>326</v>
      </c>
      <c t="n" r="B6" s="10">
        <v>7.76328</v>
      </c>
      <c t="n" r="D6" s="10">
        <v>7.7528</v>
      </c>
    </row>
    <row r="7" spans="1:4">
      <c t="s" r="A7" s="4">
        <v>327</v>
      </c>
      <c t="n" r="B7" s="10">
        <v>7.75476</v>
      </c>
      <c t="n" r="C7" s="10">
        <v>7.7504</v>
      </c>
    </row>
    <row r="8" spans="1:4">
      <c t="s" r="A8" s="4">
        <v>329</v>
      </c>
    </row>
    <row r="9" spans="1:4">
      <c t="s" r="A9" s="4">
        <v>326</v>
      </c>
      <c t="n" r="B9" s="10">
        <v>32.3736</v>
      </c>
      <c t="n" r="D9" s="10">
        <v>31.4341</v>
      </c>
    </row>
    <row r="10" spans="1:4">
      <c t="s" r="A10" s="4">
        <v>327</v>
      </c>
      <c t="n" r="B10" s="10">
        <v>31.3219</v>
      </c>
      <c t="n" r="C10" s="11">
        <v>32.8439</v>
      </c>
    </row>
    <row r="11" spans="1:4">
      <c t="s" r="A11" s="4">
        <v>330</v>
      </c>
    </row>
    <row r="12" spans="1:4">
      <c t="s" r="A12" s="4">
        <v>326</v>
      </c>
      <c t="n" r="B12" s="6">
        <v>1</v>
      </c>
      <c t="n" r="D12" s="6">
        <v>1</v>
      </c>
    </row>
    <row r="13" spans="1:4">
      <c t="s" r="A13" s="4">
        <v>327</v>
      </c>
      <c t="n" r="B13" s="6">
        <v>1</v>
      </c>
      <c t="n" r="C13" s="6">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t="s" r="A1" s="1">
        <v>331</v>
      </c>
      <c t="s" r="B1" s="2">
        <v>71</v>
      </c>
      <c t="s" r="E1" s="2">
        <v>1</v>
      </c>
    </row>
    <row r="2" spans="1:6">
      <c t="s" r="B2" s="2">
        <v>2</v>
      </c>
      <c t="s" r="D2" s="2">
        <v>72</v>
      </c>
      <c t="s" r="E2" s="2">
        <v>2</v>
      </c>
      <c t="s" r="F2" s="2">
        <v>72</v>
      </c>
    </row>
    <row r="3" spans="1:6">
      <c t="s" r="A3" s="4">
        <v>332</v>
      </c>
    </row>
    <row r="4" spans="1:6">
      <c t="s" r="A4" s="3">
        <v>333</v>
      </c>
    </row>
    <row r="5" spans="1:6">
      <c t="s" r="A5" s="4">
        <v>334</v>
      </c>
      <c t="n" r="B5" s="7">
        <v>5291779</v>
      </c>
      <c t="n" r="D5" s="7">
        <v>3074196</v>
      </c>
      <c t="n" r="E5" s="7">
        <v>13969672</v>
      </c>
      <c t="n" r="F5" s="7">
        <v>10082711</v>
      </c>
    </row>
    <row r="6" spans="1:6">
      <c t="s" r="A6" s="4">
        <v>335</v>
      </c>
      <c t="s" r="B6" s="4">
        <v>336</v>
      </c>
      <c t="s" r="D6" s="4">
        <v>337</v>
      </c>
      <c t="s" r="E6" s="4">
        <v>338</v>
      </c>
      <c t="s" r="F6" s="4">
        <v>339</v>
      </c>
    </row>
    <row r="7" spans="1:6">
      <c t="s" r="A7" s="4">
        <v>340</v>
      </c>
    </row>
    <row r="8" spans="1:6">
      <c t="s" r="A8" s="3">
        <v>333</v>
      </c>
    </row>
    <row r="9" spans="1:6">
      <c t="s" r="A9" s="4">
        <v>334</v>
      </c>
      <c t="n" r="B9" s="7">
        <v>1493069</v>
      </c>
      <c t="n" r="D9" s="7">
        <v>1688274</v>
      </c>
      <c t="n" r="E9" s="7">
        <v>4813813</v>
      </c>
      <c t="n" r="F9" s="7">
        <v>4106414</v>
      </c>
    </row>
    <row r="10" spans="1:6">
      <c t="s" r="A10" s="4">
        <v>335</v>
      </c>
      <c t="s" r="B10" s="4">
        <v>341</v>
      </c>
      <c t="s" r="D10" s="4">
        <v>342</v>
      </c>
      <c t="s" r="E10" s="4">
        <v>343</v>
      </c>
      <c t="s" r="F10" s="4">
        <v>344</v>
      </c>
    </row>
    <row r="11" spans="1:6">
      <c t="s" r="A11" s="4">
        <v>345</v>
      </c>
    </row>
    <row r="12" spans="1:6">
      <c t="s" r="A12" s="3">
        <v>333</v>
      </c>
    </row>
    <row r="13" spans="1:6">
      <c t="s" r="A13" s="4">
        <v>334</v>
      </c>
      <c t="n" r="B13" s="7">
        <v>0</v>
      </c>
      <c t="s" r="C13" s="4">
        <v>346</v>
      </c>
      <c t="n" r="D13" s="7">
        <v>1357519</v>
      </c>
      <c t="n" r="E13" s="7">
        <v>4342377</v>
      </c>
      <c t="n" r="F13" s="7">
        <v>4459040</v>
      </c>
    </row>
    <row r="14" spans="1:6">
      <c t="s" r="A14" s="4">
        <v>335</v>
      </c>
      <c t="s" r="B14" s="4">
        <v>347</v>
      </c>
      <c t="s" r="C14" s="4">
        <v>346</v>
      </c>
      <c t="s" r="D14" s="4">
        <v>344</v>
      </c>
      <c t="s" r="E14" s="4">
        <v>341</v>
      </c>
      <c t="s" r="F14" s="4">
        <v>348</v>
      </c>
    </row>
    <row r="15" spans="1:6">
      <c t="n" r="A15"/>
    </row>
    <row r="16" spans="1:6">
      <c t="s" r="A16" s="4">
        <v>346</v>
      </c>
      <c t="s" r="B16" s="4">
        <v>349</v>
      </c>
    </row>
  </sheetData>
  <mergeCells count="6">
    <mergeCell ref="A1:A2"/>
    <mergeCell ref="B1:D1"/>
    <mergeCell ref="E1:F1"/>
    <mergeCell ref="B2:C2"/>
    <mergeCell ref="A15:F15"/>
    <mergeCell ref="B16:F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350</v>
      </c>
      <c t="s" r="B1" s="2">
        <v>2</v>
      </c>
      <c t="s" r="D1" s="2">
        <v>25</v>
      </c>
    </row>
    <row r="2" spans="1:4">
      <c t="s" r="A2" s="4">
        <v>332</v>
      </c>
    </row>
    <row r="3" spans="1:4">
      <c t="s" r="A3" s="3">
        <v>333</v>
      </c>
    </row>
    <row r="4" spans="1:4">
      <c t="s" r="A4" s="4">
        <v>334</v>
      </c>
      <c t="n" r="B4" s="7">
        <v>2219059</v>
      </c>
      <c t="n" r="D4" s="7">
        <v>3689404</v>
      </c>
    </row>
    <row r="5" spans="1:4">
      <c t="s" r="A5" s="4">
        <v>351</v>
      </c>
      <c t="s" r="B5" s="4">
        <v>352</v>
      </c>
      <c t="s" r="D5" s="4">
        <v>353</v>
      </c>
    </row>
    <row r="6" spans="1:4">
      <c t="s" r="A6" s="4">
        <v>340</v>
      </c>
    </row>
    <row r="7" spans="1:4">
      <c t="s" r="A7" s="3">
        <v>333</v>
      </c>
    </row>
    <row r="8" spans="1:4">
      <c t="s" r="A8" s="4">
        <v>334</v>
      </c>
      <c t="n" r="B8" s="7">
        <v>0</v>
      </c>
      <c t="s" r="C8" s="4">
        <v>346</v>
      </c>
      <c t="n" r="D8" s="7">
        <v>994978</v>
      </c>
    </row>
    <row r="9" spans="1:4">
      <c t="s" r="A9" s="4">
        <v>351</v>
      </c>
      <c t="s" r="B9" s="4">
        <v>347</v>
      </c>
      <c t="s" r="C9" s="4">
        <v>346</v>
      </c>
      <c t="s" r="D9" s="4">
        <v>343</v>
      </c>
    </row>
    <row r="10" spans="1:4">
      <c t="s" r="A10" s="4">
        <v>345</v>
      </c>
    </row>
    <row r="11" spans="1:4">
      <c t="s" r="A11" s="3">
        <v>333</v>
      </c>
    </row>
    <row r="12" spans="1:4">
      <c t="s" r="A12" s="4">
        <v>334</v>
      </c>
      <c t="n" r="B12" s="7">
        <v>0</v>
      </c>
      <c t="s" r="C12" s="4">
        <v>346</v>
      </c>
      <c t="n" r="D12" s="7">
        <v>990327</v>
      </c>
    </row>
    <row r="13" spans="1:4">
      <c t="s" r="A13" s="4">
        <v>351</v>
      </c>
      <c t="s" r="B13" s="4">
        <v>347</v>
      </c>
      <c t="s" r="C13" s="4">
        <v>346</v>
      </c>
      <c t="s" r="D13" s="4">
        <v>343</v>
      </c>
    </row>
    <row r="14" spans="1:4">
      <c t="n" r="A14"/>
    </row>
    <row r="15" spans="1:4">
      <c t="s" r="A15" s="4">
        <v>346</v>
      </c>
      <c t="s" r="B15" s="4">
        <v>354</v>
      </c>
    </row>
  </sheetData>
  <mergeCells count="3">
    <mergeCell ref="B1:C1"/>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55</v>
      </c>
      <c t="s" r="B1" s="2">
        <v>356</v>
      </c>
    </row>
    <row r="2" spans="1:2">
      <c t="s" r="A2" s="3">
        <v>333</v>
      </c>
    </row>
    <row r="3" spans="1:2">
      <c t="s" r="A3" s="4">
        <v>357</v>
      </c>
      <c t="n" r="B3" s="7">
        <v>1600000</v>
      </c>
    </row>
    <row r="4" spans="1:2">
      <c t="s" r="A4" s="4">
        <v>358</v>
      </c>
      <c t="n" r="B4" s="7">
        <v>233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9</v>
      </c>
      <c t="s" r="B1" s="2">
        <v>1</v>
      </c>
      <c t="s" r="C1" s="2">
        <v>360</v>
      </c>
    </row>
    <row r="2" spans="1:3">
      <c t="s" r="B2" s="2">
        <v>2</v>
      </c>
      <c t="s" r="C2" s="2">
        <v>25</v>
      </c>
    </row>
    <row r="3" spans="1:3">
      <c t="s" r="A3" s="3">
        <v>361</v>
      </c>
    </row>
    <row r="4" spans="1:3">
      <c t="s" r="A4" s="4">
        <v>362</v>
      </c>
      <c t="n" r="B4" s="7">
        <v>2369082</v>
      </c>
      <c t="n" r="C4" s="7">
        <v>2437006</v>
      </c>
    </row>
    <row r="5" spans="1:3">
      <c t="s" r="A5" s="4">
        <v>363</v>
      </c>
      <c t="n" r="B5" s="6">
        <v>126352</v>
      </c>
      <c t="n" r="C5" s="6">
        <v>-67924</v>
      </c>
    </row>
    <row r="6" spans="1:3">
      <c t="s" r="A6" s="4">
        <v>364</v>
      </c>
      <c t="n" r="B6" s="6">
        <v>2495434</v>
      </c>
      <c t="n" r="C6" s="6">
        <v>2369082</v>
      </c>
    </row>
    <row r="7" spans="1:3">
      <c t="s" r="A7" s="4">
        <v>365</v>
      </c>
    </row>
    <row r="8" spans="1:3">
      <c t="s" r="A8" s="3">
        <v>361</v>
      </c>
    </row>
    <row r="9" spans="1:3">
      <c t="s" r="A9" s="4">
        <v>362</v>
      </c>
      <c t="n" r="B9" s="6">
        <v>28863</v>
      </c>
      <c t="n" r="C9" s="6">
        <v>28278</v>
      </c>
    </row>
    <row r="10" spans="1:3">
      <c t="s" r="A10" s="4">
        <v>363</v>
      </c>
      <c t="n" r="B10" s="6">
        <v>6851</v>
      </c>
      <c t="n" r="C10" s="6">
        <v>585</v>
      </c>
    </row>
    <row r="11" spans="1:3">
      <c t="s" r="A11" s="4">
        <v>364</v>
      </c>
      <c t="n" r="B11" s="6">
        <v>35714</v>
      </c>
      <c t="n" r="C11" s="6">
        <v>28863</v>
      </c>
    </row>
    <row r="12" spans="1:3">
      <c t="s" r="A12" s="4">
        <v>366</v>
      </c>
    </row>
    <row r="13" spans="1:3">
      <c t="s" r="A13" s="3">
        <v>361</v>
      </c>
    </row>
    <row r="14" spans="1:3">
      <c t="s" r="A14" s="4">
        <v>362</v>
      </c>
      <c t="n" r="B14" s="6">
        <v>2340219</v>
      </c>
      <c t="n" r="C14" s="6">
        <v>2408728</v>
      </c>
    </row>
    <row r="15" spans="1:3">
      <c t="s" r="A15" s="4">
        <v>363</v>
      </c>
      <c t="n" r="B15" s="6">
        <v>119501</v>
      </c>
      <c t="n" r="C15" s="6">
        <v>-68509</v>
      </c>
    </row>
    <row r="16" spans="1:3">
      <c t="s" r="A16" s="4">
        <v>364</v>
      </c>
      <c t="n" r="B16" s="7">
        <v>2459720</v>
      </c>
      <c t="n" r="C16" s="7">
        <v>23402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67</v>
      </c>
      <c t="s" r="B1" s="2">
        <v>2</v>
      </c>
      <c t="s" r="C1" s="2">
        <v>25</v>
      </c>
    </row>
    <row r="2" spans="1:3">
      <c t="s" r="A2" s="3">
        <v>368</v>
      </c>
    </row>
    <row r="3" spans="1:3">
      <c t="s" r="A3" s="4">
        <v>369</v>
      </c>
      <c t="n" r="B3" s="7">
        <v>173253</v>
      </c>
      <c t="n" r="C3" s="7">
        <v>603557</v>
      </c>
    </row>
    <row r="4" spans="1:3">
      <c t="s" r="A4" s="4">
        <v>370</v>
      </c>
      <c t="n" r="B4" s="6">
        <v>0</v>
      </c>
      <c t="n" r="C4" s="6">
        <v>224140</v>
      </c>
    </row>
    <row r="5" spans="1:3">
      <c t="s" r="A5" s="4">
        <v>371</v>
      </c>
      <c t="n" r="B5" s="6">
        <v>146672</v>
      </c>
      <c t="n" r="C5" s="6">
        <v>133179</v>
      </c>
    </row>
    <row r="6" spans="1:3">
      <c t="s" r="A6" s="4">
        <v>372</v>
      </c>
      <c t="n" r="B6" s="6">
        <v>231959</v>
      </c>
      <c t="n" r="C6" s="6">
        <v>86539</v>
      </c>
    </row>
    <row r="7" spans="1:3">
      <c t="s" r="A7" s="4">
        <v>373</v>
      </c>
      <c t="n" r="B7" s="6">
        <v>36825</v>
      </c>
      <c t="n" r="C7" s="6">
        <v>0</v>
      </c>
    </row>
    <row r="8" spans="1:3">
      <c t="s" r="A8" s="4">
        <v>374</v>
      </c>
      <c t="n" r="B8" s="6">
        <v>64129</v>
      </c>
      <c t="n" r="C8" s="6">
        <v>0</v>
      </c>
    </row>
    <row r="9" spans="1:3">
      <c t="s" r="A9" s="4">
        <v>375</v>
      </c>
      <c t="n" r="B9" s="6">
        <v>10532</v>
      </c>
      <c t="n" r="C9" s="6">
        <v>7600</v>
      </c>
    </row>
    <row r="10" spans="1:3">
      <c t="s" r="A10" s="4">
        <v>94</v>
      </c>
      <c t="n" r="B10" s="6">
        <v>8281</v>
      </c>
      <c t="n" r="C10" s="6">
        <v>0</v>
      </c>
    </row>
    <row r="11" spans="1:3">
      <c t="s" r="A11" s="4">
        <v>376</v>
      </c>
      <c t="n" r="B11" s="7">
        <v>671651</v>
      </c>
      <c t="n" r="C11" s="7">
        <v>10550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77</v>
      </c>
      <c t="s" r="B1" s="2">
        <v>2</v>
      </c>
      <c t="s" r="C1" s="2">
        <v>25</v>
      </c>
    </row>
    <row r="2" spans="1:3">
      <c t="s" r="A2" s="3">
        <v>378</v>
      </c>
    </row>
    <row r="3" spans="1:3">
      <c t="s" r="A3" s="4">
        <v>379</v>
      </c>
      <c t="n" r="B3" s="7">
        <v>2075683</v>
      </c>
      <c t="n" r="C3" s="7">
        <v>1900635</v>
      </c>
    </row>
    <row r="4" spans="1:3">
      <c t="s" r="A4" s="4">
        <v>380</v>
      </c>
      <c t="n" r="B4" s="6">
        <v>-1101748</v>
      </c>
      <c t="n" r="C4" s="6">
        <v>-981837</v>
      </c>
    </row>
    <row r="5" spans="1:3">
      <c t="s" r="A5" s="4">
        <v>381</v>
      </c>
      <c t="n" r="B5" s="6">
        <v>973935</v>
      </c>
      <c t="n" r="C5" s="6">
        <v>918798</v>
      </c>
    </row>
    <row r="6" spans="1:3">
      <c t="s" r="A6" s="4">
        <v>382</v>
      </c>
    </row>
    <row r="7" spans="1:3">
      <c t="s" r="A7" s="3">
        <v>378</v>
      </c>
    </row>
    <row r="8" spans="1:3">
      <c t="s" r="A8" s="4">
        <v>379</v>
      </c>
      <c t="n" r="B8" s="6">
        <v>1069534</v>
      </c>
      <c t="n" r="C8" s="6">
        <v>1080621</v>
      </c>
    </row>
    <row r="9" spans="1:3">
      <c t="s" r="A9" s="4">
        <v>383</v>
      </c>
    </row>
    <row r="10" spans="1:3">
      <c t="s" r="A10" s="3">
        <v>378</v>
      </c>
    </row>
    <row r="11" spans="1:3">
      <c t="s" r="A11" s="4">
        <v>379</v>
      </c>
      <c t="n" r="B11" s="6">
        <v>211693</v>
      </c>
      <c t="n" r="C11" s="6">
        <v>125746</v>
      </c>
    </row>
    <row r="12" spans="1:3">
      <c t="s" r="A12" s="4">
        <v>384</v>
      </c>
    </row>
    <row r="13" spans="1:3">
      <c t="s" r="A13" s="3">
        <v>378</v>
      </c>
    </row>
    <row r="14" spans="1:3">
      <c t="s" r="A14" s="4">
        <v>379</v>
      </c>
      <c t="n" r="B14" s="6">
        <v>565543</v>
      </c>
      <c t="n" r="C14" s="6">
        <v>511874</v>
      </c>
    </row>
    <row r="15" spans="1:3">
      <c t="s" r="A15" s="4">
        <v>385</v>
      </c>
    </row>
    <row r="16" spans="1:3">
      <c t="s" r="A16" s="3">
        <v>378</v>
      </c>
    </row>
    <row r="17" spans="1:3">
      <c t="s" r="A17" s="4">
        <v>379</v>
      </c>
      <c t="n" r="B17" s="6">
        <v>137230</v>
      </c>
      <c t="n" r="C17" s="6">
        <v>84398</v>
      </c>
    </row>
    <row r="18" spans="1:3">
      <c t="s" r="A18" s="4">
        <v>386</v>
      </c>
    </row>
    <row r="19" spans="1:3">
      <c t="s" r="A19" s="3">
        <v>378</v>
      </c>
    </row>
    <row r="20" spans="1:3">
      <c t="s" r="A20" s="4">
        <v>379</v>
      </c>
      <c t="n" r="B20" s="7">
        <v>91683</v>
      </c>
      <c t="n" r="C20" s="7">
        <v>979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87</v>
      </c>
      <c t="s" r="B1" s="2">
        <v>71</v>
      </c>
      <c t="s" r="D1" s="2">
        <v>1</v>
      </c>
    </row>
    <row r="2" spans="1:5">
      <c t="s" r="B2" s="2">
        <v>2</v>
      </c>
      <c t="s" r="C2" s="2">
        <v>72</v>
      </c>
      <c t="s" r="D2" s="2">
        <v>2</v>
      </c>
      <c t="s" r="E2" s="2">
        <v>72</v>
      </c>
    </row>
    <row r="3" spans="1:5">
      <c t="s" r="A3" s="4">
        <v>388</v>
      </c>
      <c t="n" r="B3" s="7">
        <v>81267</v>
      </c>
      <c t="n" r="C3" s="7">
        <v>70084</v>
      </c>
      <c t="n" r="D3" s="7">
        <v>231414</v>
      </c>
      <c t="n" r="E3" s="7">
        <v>2361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89</v>
      </c>
      <c t="s" r="B1" s="2">
        <v>2</v>
      </c>
      <c t="s" r="C1" s="2">
        <v>25</v>
      </c>
    </row>
    <row r="2" spans="1:3">
      <c t="s" r="A2" s="3">
        <v>390</v>
      </c>
    </row>
    <row r="3" spans="1:3">
      <c t="s" r="A3" s="4">
        <v>391</v>
      </c>
      <c t="n" r="B3" s="7">
        <v>1451115</v>
      </c>
      <c t="n" r="C3" s="7">
        <v>780355</v>
      </c>
    </row>
    <row r="4" spans="1:3">
      <c t="s" r="A4" s="4">
        <v>392</v>
      </c>
      <c t="n" r="B4" s="6">
        <v>-650054</v>
      </c>
      <c t="n" r="C4" s="6">
        <v>-311576</v>
      </c>
    </row>
    <row r="5" spans="1:3">
      <c t="s" r="A5" s="4">
        <v>379</v>
      </c>
      <c t="n" r="B5" s="7">
        <v>801061</v>
      </c>
      <c t="n" r="C5" s="7">
        <v>4687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93</v>
      </c>
      <c t="s" r="B1" s="2">
        <v>2</v>
      </c>
      <c t="s" r="C1" s="2">
        <v>25</v>
      </c>
    </row>
    <row r="2" spans="1:3">
      <c t="s" r="A2" s="3">
        <v>394</v>
      </c>
    </row>
    <row r="3" spans="1:3">
      <c t="n" r="A3" s="6">
        <v>2017</v>
      </c>
      <c t="n" r="B3" s="7">
        <v>216421</v>
      </c>
    </row>
    <row r="4" spans="1:3">
      <c t="n" r="A4" s="6">
        <v>2018</v>
      </c>
      <c t="n" r="B4" s="6">
        <v>199312</v>
      </c>
    </row>
    <row r="5" spans="1:3">
      <c t="n" r="A5" s="6">
        <v>2019</v>
      </c>
      <c t="n" r="B5" s="6">
        <v>176084</v>
      </c>
    </row>
    <row r="6" spans="1:3">
      <c t="n" r="A6" s="6">
        <v>2020</v>
      </c>
      <c t="n" r="B6" s="6">
        <v>146582</v>
      </c>
    </row>
    <row r="7" spans="1:3">
      <c t="n" r="A7" s="6">
        <v>2021</v>
      </c>
      <c t="n" r="B7" s="6">
        <v>55231</v>
      </c>
    </row>
    <row r="8" spans="1:3">
      <c t="s" r="A8" s="4">
        <v>395</v>
      </c>
      <c t="n" r="B8" s="6">
        <v>7431</v>
      </c>
    </row>
    <row r="9" spans="1:3">
      <c t="s" r="A9" s="4">
        <v>379</v>
      </c>
      <c t="n" r="B9" s="7">
        <v>801061</v>
      </c>
      <c t="n" r="C9" s="7">
        <v>4687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96</v>
      </c>
      <c t="s" r="B1" s="2">
        <v>71</v>
      </c>
      <c t="s" r="D1" s="2">
        <v>1</v>
      </c>
    </row>
    <row r="2" spans="1:5">
      <c t="s" r="B2" s="2">
        <v>2</v>
      </c>
      <c t="s" r="C2" s="2">
        <v>72</v>
      </c>
      <c t="s" r="D2" s="2">
        <v>2</v>
      </c>
      <c t="s" r="E2" s="2">
        <v>72</v>
      </c>
    </row>
    <row r="3" spans="1:5">
      <c t="s" r="A3" s="4">
        <v>397</v>
      </c>
      <c t="n" r="B3" s="7">
        <v>71328</v>
      </c>
      <c t="n" r="C3" s="7">
        <v>34108</v>
      </c>
      <c t="n" r="D3" s="7">
        <v>223969</v>
      </c>
      <c t="n" r="E3" s="7">
        <v>91948</v>
      </c>
    </row>
    <row r="4" spans="1:5">
      <c t="s" r="A4" s="4">
        <v>398</v>
      </c>
    </row>
    <row r="5" spans="1:5">
      <c t="s" r="A5" s="4">
        <v>399</v>
      </c>
      <c t="n" r="B5" s="7">
        <v>180864</v>
      </c>
      <c t="n" r="D5" s="6">
        <v>180864</v>
      </c>
    </row>
    <row r="6" spans="1:5">
      <c t="s" r="A6" s="4">
        <v>397</v>
      </c>
      <c t="n" r="D6" s="7">
        <v>918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t="s" r="A1" s="1">
        <v>400</v>
      </c>
      <c t="s" r="B1" s="2">
        <v>2</v>
      </c>
      <c t="s" r="C1" s="2">
        <v>25</v>
      </c>
      <c t="s" r="D1" s="2">
        <v>401</v>
      </c>
    </row>
    <row r="2" spans="1:4">
      <c t="s" r="A2" s="4">
        <v>26</v>
      </c>
      <c t="n" r="D2" s="7">
        <v>321</v>
      </c>
    </row>
    <row r="3" spans="1:4">
      <c t="s" r="A3" s="4">
        <v>402</v>
      </c>
      <c t="n" r="D3" s="6">
        <v>1488829</v>
      </c>
    </row>
    <row r="4" spans="1:4">
      <c t="s" r="A4" s="4">
        <v>34</v>
      </c>
      <c t="n" r="B4" s="7">
        <v>2071491</v>
      </c>
      <c t="n" r="C4" s="7">
        <v>2071491</v>
      </c>
      <c t="n" r="D4" s="6">
        <v>2039840</v>
      </c>
    </row>
    <row r="5" spans="1:4">
      <c t="s" r="A5" s="4">
        <v>38</v>
      </c>
      <c t="n" r="D5" s="6">
        <v>-46033</v>
      </c>
    </row>
    <row r="6" spans="1:4">
      <c t="s" r="A6" s="4">
        <v>403</v>
      </c>
      <c t="n" r="D6" s="7">
        <v>34829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7"/>
  </cols>
  <sheetData>
    <row r="1" spans="1:6">
      <c t="s" r="A1" s="1">
        <v>404</v>
      </c>
      <c t="s" r="B1" s="2">
        <v>405</v>
      </c>
      <c t="s" r="D1" s="2">
        <v>1</v>
      </c>
    </row>
    <row r="2" spans="1:6">
      <c t="s" r="B2" s="2">
        <v>406</v>
      </c>
      <c t="s" r="C2" s="2">
        <v>407</v>
      </c>
      <c t="s" r="D2" s="2">
        <v>356</v>
      </c>
      <c t="s" r="E2" s="2">
        <v>408</v>
      </c>
      <c t="s" r="F2" s="2">
        <v>409</v>
      </c>
    </row>
    <row r="3" spans="1:6">
      <c t="s" r="A3" s="3">
        <v>410</v>
      </c>
    </row>
    <row r="4" spans="1:6">
      <c t="s" r="A4" s="4">
        <v>411</v>
      </c>
      <c t="n" r="C4" s="7">
        <v>197000</v>
      </c>
      <c t="n" r="F4" s="12">
        <v>1530000</v>
      </c>
    </row>
    <row r="5" spans="1:6">
      <c t="s" r="A5" s="4">
        <v>412</v>
      </c>
      <c t="s" r="D5" s="4">
        <v>413</v>
      </c>
    </row>
    <row r="6" spans="1:6">
      <c t="s" r="A6" s="4">
        <v>414</v>
      </c>
      <c t="n" r="C6" s="6">
        <v>324871</v>
      </c>
      <c t="n" r="D6" s="7">
        <v>165684</v>
      </c>
    </row>
    <row r="7" spans="1:6">
      <c t="s" r="A7" s="4">
        <v>415</v>
      </c>
      <c t="n" r="C7" s="7">
        <v>31651</v>
      </c>
    </row>
    <row r="8" spans="1:6">
      <c t="s" r="A8" s="4">
        <v>416</v>
      </c>
      <c t="s" r="D8" s="4">
        <v>417</v>
      </c>
      <c t="s" r="E8" s="4">
        <v>417</v>
      </c>
    </row>
    <row r="9" spans="1:6">
      <c t="s" r="A9" s="4">
        <v>34</v>
      </c>
      <c t="n" r="B9" s="7">
        <v>2039840</v>
      </c>
      <c t="n" r="D9" s="7">
        <v>2071491</v>
      </c>
      <c t="n" r="E9" s="7">
        <v>2071491</v>
      </c>
    </row>
    <row r="10" spans="1:6">
      <c t="s" r="A10" s="4">
        <v>418</v>
      </c>
      <c t="n" r="B10" s="7">
        <v>3482957</v>
      </c>
    </row>
    <row r="11" spans="1:6">
      <c t="s" r="A11" s="4">
        <v>419</v>
      </c>
    </row>
    <row r="12" spans="1:6">
      <c t="s" r="A12" s="3">
        <v>410</v>
      </c>
    </row>
    <row r="13" spans="1:6">
      <c t="s" r="A13" s="4">
        <v>412</v>
      </c>
      <c t="s" r="B13" s="4">
        <v>420</v>
      </c>
    </row>
    <row r="14" spans="1:6">
      <c t="s" r="A14" s="4">
        <v>421</v>
      </c>
    </row>
    <row r="15" spans="1:6">
      <c t="s" r="A15" s="3">
        <v>410</v>
      </c>
    </row>
    <row r="16" spans="1:6">
      <c t="s" r="A16" s="4">
        <v>412</v>
      </c>
      <c t="s" r="B16" s="4">
        <v>420</v>
      </c>
    </row>
    <row r="17" spans="1:6">
      <c t="s" r="A17" s="4">
        <v>422</v>
      </c>
      <c t="n" r="B17" s="6">
        <v>704333</v>
      </c>
    </row>
    <row r="18" spans="1:6">
      <c t="s" r="A18" s="4">
        <v>416</v>
      </c>
      <c t="s" r="B18" s="4">
        <v>417</v>
      </c>
    </row>
    <row r="19" spans="1:6">
      <c t="s" r="A19" s="4">
        <v>423</v>
      </c>
    </row>
    <row r="20" spans="1:6">
      <c t="s" r="A20" s="3">
        <v>410</v>
      </c>
    </row>
    <row r="21" spans="1:6">
      <c t="s" r="A21" s="4">
        <v>424</v>
      </c>
      <c t="n" r="F21" s="6">
        <v>1470000</v>
      </c>
    </row>
    <row r="22" spans="1:6">
      <c t="s" r="A22" s="4">
        <v>425</v>
      </c>
    </row>
    <row r="23" spans="1:6">
      <c t="s" r="A23" s="3">
        <v>410</v>
      </c>
    </row>
    <row r="24" spans="1:6">
      <c t="s" r="A24" s="4">
        <v>424</v>
      </c>
      <c t="n" r="F24" s="12">
        <v>500000</v>
      </c>
    </row>
    <row r="25" spans="1:6">
      <c t="s" r="A25" s="4">
        <v>426</v>
      </c>
    </row>
    <row r="26" spans="1:6">
      <c t="s" r="A26" s="3">
        <v>410</v>
      </c>
    </row>
    <row r="27" spans="1:6">
      <c t="s" r="A27" s="4">
        <v>412</v>
      </c>
      <c t="s" r="C27" s="4">
        <v>413</v>
      </c>
      <c t="s" r="F27" s="4">
        <v>413</v>
      </c>
    </row>
    <row r="28" spans="1:6">
      <c t="s" r="A28" s="4">
        <v>427</v>
      </c>
      <c t="n" r="B28" s="6">
        <v>352166</v>
      </c>
    </row>
    <row r="29" spans="1:6">
      <c t="s" r="A29" s="4">
        <v>428</v>
      </c>
      <c t="n" r="B29" s="7">
        <v>1771395</v>
      </c>
    </row>
    <row r="30" spans="1:6">
      <c t="s" r="A30" s="4">
        <v>429</v>
      </c>
    </row>
    <row r="31" spans="1:6">
      <c t="s" r="A31" s="3">
        <v>410</v>
      </c>
    </row>
    <row r="32" spans="1:6">
      <c t="s" r="A32" s="4">
        <v>412</v>
      </c>
      <c t="s" r="C32" s="4">
        <v>430</v>
      </c>
      <c t="s" r="F32" s="4">
        <v>430</v>
      </c>
    </row>
    <row r="33" spans="1:6">
      <c t="s" r="A33" s="4">
        <v>431</v>
      </c>
    </row>
    <row r="34" spans="1:6">
      <c t="s" r="A34" s="3">
        <v>410</v>
      </c>
    </row>
    <row r="35" spans="1:6">
      <c t="s" r="A35" s="4">
        <v>432</v>
      </c>
      <c t="n" r="B35" s="6">
        <v>352166</v>
      </c>
    </row>
    <row r="36" spans="1:6">
      <c t="s" r="A36" s="4">
        <v>433</v>
      </c>
      <c t="n" r="B36" s="7">
        <v>17115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434</v>
      </c>
      <c t="s" r="B1" s="2">
        <v>2</v>
      </c>
      <c t="s" r="C1" s="2">
        <v>25</v>
      </c>
    </row>
    <row r="2" spans="1:3">
      <c t="s" r="A2" s="3">
        <v>435</v>
      </c>
    </row>
    <row r="3" spans="1:3">
      <c t="s" r="A3" s="4">
        <v>436</v>
      </c>
      <c t="n" r="B3" s="7">
        <v>1227094</v>
      </c>
      <c t="n" r="C3" s="7">
        <v>1170230</v>
      </c>
    </row>
    <row r="4" spans="1:3">
      <c t="s" r="A4" s="4">
        <v>437</v>
      </c>
      <c t="n" r="B4" s="6">
        <v>98968</v>
      </c>
      <c t="n" r="C4" s="6">
        <v>94381</v>
      </c>
    </row>
    <row r="5" spans="1:3">
      <c t="s" r="A5" s="4">
        <v>379</v>
      </c>
      <c t="n" r="B5" s="7">
        <v>1326062</v>
      </c>
      <c t="n" r="C5" s="7">
        <v>12646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33"/>
    <col customWidth="1" max="3" min="3" width="33"/>
  </cols>
  <sheetData>
    <row r="1" spans="1:3">
      <c t="s" r="A1" s="1">
        <v>438</v>
      </c>
      <c t="s" r="B1" s="2">
        <v>1</v>
      </c>
      <c t="s" r="C1" s="2">
        <v>360</v>
      </c>
    </row>
    <row r="2" spans="1:3">
      <c t="s" r="B2" s="2">
        <v>2</v>
      </c>
      <c t="s" r="C2" s="2">
        <v>25</v>
      </c>
    </row>
    <row r="3" spans="1:3">
      <c t="s" r="A3" s="3">
        <v>435</v>
      </c>
    </row>
    <row r="4" spans="1:3">
      <c t="s" r="A4" s="4">
        <v>439</v>
      </c>
      <c t="s" r="B4" s="4">
        <v>440</v>
      </c>
      <c t="s" r="C4" s="4">
        <v>440</v>
      </c>
    </row>
    <row r="5" spans="1:3">
      <c t="s" r="A5" s="4">
        <v>441</v>
      </c>
      <c t="s" r="B5" s="4">
        <v>417</v>
      </c>
      <c t="s" r="C5" s="4">
        <v>417</v>
      </c>
    </row>
    <row r="6" spans="1:3">
      <c t="s" r="A6" s="4">
        <v>442</v>
      </c>
      <c t="n" r="B6" s="7">
        <v>1227094</v>
      </c>
      <c t="n" r="C6" s="7">
        <v>11702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t="s" r="A1" s="1">
        <v>443</v>
      </c>
      <c t="s" r="B1" s="2">
        <v>1</v>
      </c>
      <c t="s" r="C1" s="2">
        <v>360</v>
      </c>
    </row>
    <row r="2" spans="1:3">
      <c t="s" r="B2" s="2">
        <v>2</v>
      </c>
      <c t="s" r="C2" s="2">
        <v>25</v>
      </c>
    </row>
    <row r="3" spans="1:3">
      <c t="s" r="A3" s="3">
        <v>435</v>
      </c>
    </row>
    <row r="4" spans="1:3">
      <c t="s" r="A4" s="4">
        <v>362</v>
      </c>
      <c t="n" r="B4" s="7">
        <v>94381</v>
      </c>
      <c t="n" r="C4" s="7">
        <v>93089</v>
      </c>
    </row>
    <row r="5" spans="1:3">
      <c t="s" r="A5" s="4">
        <v>363</v>
      </c>
      <c t="n" r="B5" s="6">
        <v>4587</v>
      </c>
      <c t="n" r="C5" s="6">
        <v>1292</v>
      </c>
    </row>
    <row r="6" spans="1:3">
      <c t="s" r="A6" s="4">
        <v>364</v>
      </c>
      <c t="n" r="B6" s="6">
        <v>98968</v>
      </c>
      <c t="n" r="C6" s="6">
        <v>94381</v>
      </c>
    </row>
    <row r="7" spans="1:3">
      <c t="s" r="A7" s="4">
        <v>444</v>
      </c>
    </row>
    <row r="8" spans="1:3">
      <c t="s" r="A8" s="3">
        <v>435</v>
      </c>
    </row>
    <row r="9" spans="1:3">
      <c t="s" r="A9" s="4">
        <v>362</v>
      </c>
      <c t="n" r="B9" s="6">
        <v>94381</v>
      </c>
      <c t="n" r="C9" s="6">
        <v>93089</v>
      </c>
    </row>
    <row r="10" spans="1:3">
      <c t="s" r="A10" s="4">
        <v>363</v>
      </c>
      <c t="n" r="B10" s="6">
        <v>4587</v>
      </c>
      <c t="n" r="C10" s="6">
        <v>1292</v>
      </c>
    </row>
    <row r="11" spans="1:3">
      <c t="s" r="A11" s="4">
        <v>364</v>
      </c>
      <c t="n" r="B11" s="7">
        <v>98968</v>
      </c>
      <c t="n" r="C11" s="7">
        <v>943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17"/>
  </cols>
  <sheetData>
    <row r="1" spans="1:2">
      <c t="s" r="A1" s="1">
        <v>445</v>
      </c>
      <c t="s" r="B1" s="2">
        <v>446</v>
      </c>
    </row>
    <row r="2" spans="1:2">
      <c t="s" r="A2" s="3">
        <v>435</v>
      </c>
    </row>
    <row r="3" spans="1:2">
      <c t="s" r="A3" s="4">
        <v>447</v>
      </c>
      <c t="n" r="B3" s="13">
        <v>3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448</v>
      </c>
      <c t="s" r="B1" s="2">
        <v>2</v>
      </c>
      <c t="s" r="C1" s="2">
        <v>25</v>
      </c>
    </row>
    <row r="2" spans="1:3">
      <c t="s" r="A2" s="3">
        <v>449</v>
      </c>
    </row>
    <row r="3" spans="1:3">
      <c t="s" r="A3" s="4">
        <v>450</v>
      </c>
      <c t="n" r="B3" s="7">
        <v>444609</v>
      </c>
      <c t="n" r="C3" s="7">
        <v>401920</v>
      </c>
    </row>
    <row r="4" spans="1:3">
      <c t="s" r="A4" s="4">
        <v>451</v>
      </c>
      <c t="n" r="B4" s="6">
        <v>258765</v>
      </c>
      <c t="n" r="C4" s="6">
        <v>231100</v>
      </c>
    </row>
    <row r="5" spans="1:3">
      <c t="s" r="A5" s="4">
        <v>452</v>
      </c>
      <c t="n" r="B5" s="6">
        <v>53904</v>
      </c>
      <c t="n" r="C5" s="6">
        <v>156772</v>
      </c>
    </row>
    <row r="6" spans="1:3">
      <c t="s" r="A6" s="4">
        <v>94</v>
      </c>
      <c t="n" r="B6" s="6">
        <v>1501</v>
      </c>
      <c t="n" r="C6" s="6">
        <v>1431</v>
      </c>
    </row>
    <row r="7" spans="1:3">
      <c t="s" r="A7" s="4">
        <v>453</v>
      </c>
      <c t="n" r="B7" s="7">
        <v>758779</v>
      </c>
      <c t="n" r="C7" s="7">
        <v>7912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454</v>
      </c>
      <c t="s" r="B1" s="2">
        <v>2</v>
      </c>
      <c t="s" r="C1" s="2">
        <v>25</v>
      </c>
    </row>
    <row r="2" spans="1:3">
      <c t="s" r="A2" s="3">
        <v>455</v>
      </c>
    </row>
    <row r="3" spans="1:3">
      <c t="s" r="A3" s="4">
        <v>456</v>
      </c>
      <c t="n" r="B3" s="7">
        <v>1470909</v>
      </c>
      <c t="n" r="C3" s="7">
        <v>1521962</v>
      </c>
    </row>
    <row r="4" spans="1:3">
      <c t="s" r="A4" s="4">
        <v>457</v>
      </c>
    </row>
    <row r="5" spans="1:3">
      <c t="s" r="A5" s="3">
        <v>455</v>
      </c>
    </row>
    <row r="6" spans="1:3">
      <c t="s" r="A6" s="4">
        <v>456</v>
      </c>
      <c t="n" r="B6" s="6">
        <v>126536</v>
      </c>
      <c t="n" r="C6" s="6">
        <v>99505</v>
      </c>
    </row>
    <row r="7" spans="1:3">
      <c t="s" r="A7" s="4">
        <v>458</v>
      </c>
    </row>
    <row r="8" spans="1:3">
      <c t="s" r="A8" s="3">
        <v>455</v>
      </c>
    </row>
    <row r="9" spans="1:3">
      <c t="s" r="A9" s="4">
        <v>456</v>
      </c>
      <c t="n" r="B9" s="6">
        <v>1340787</v>
      </c>
      <c t="n" r="C9" s="6">
        <v>1422457</v>
      </c>
    </row>
    <row r="10" spans="1:3">
      <c t="s" r="A10" s="4">
        <v>459</v>
      </c>
    </row>
    <row r="11" spans="1:3">
      <c t="s" r="A11" s="3">
        <v>455</v>
      </c>
    </row>
    <row r="12" spans="1:3">
      <c t="s" r="A12" s="4">
        <v>456</v>
      </c>
      <c t="n" r="B12" s="7">
        <v>3586</v>
      </c>
      <c t="n" r="C12"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60</v>
      </c>
      <c t="s" r="B1" s="2">
        <v>2</v>
      </c>
      <c t="s" r="C1" s="2">
        <v>25</v>
      </c>
    </row>
    <row r="2" spans="1:3">
      <c t="s" r="A2" s="3">
        <v>461</v>
      </c>
    </row>
    <row r="3" spans="1:3">
      <c t="s" r="A3" s="4">
        <v>462</v>
      </c>
      <c t="n" r="B3" s="7">
        <v>4010802</v>
      </c>
      <c t="n" r="C3" s="7">
        <v>6644989</v>
      </c>
    </row>
    <row r="4" spans="1:3">
      <c t="s" r="A4" s="4">
        <v>463</v>
      </c>
      <c t="n" r="B4" s="6">
        <v>443348</v>
      </c>
      <c t="n" r="C4" s="6">
        <v>1050411</v>
      </c>
    </row>
    <row r="5" spans="1:3">
      <c t="s" r="A5" s="4">
        <v>464</v>
      </c>
      <c t="n" r="B5" s="6">
        <v>0</v>
      </c>
      <c t="n" r="C5" s="6">
        <v>502532</v>
      </c>
    </row>
    <row r="6" spans="1:3">
      <c t="s" r="A6" s="4">
        <v>465</v>
      </c>
      <c t="n" r="B6" s="6">
        <v>370000</v>
      </c>
      <c t="n" r="C6" s="6">
        <v>370000</v>
      </c>
    </row>
    <row r="7" spans="1:3">
      <c t="s" r="A7" s="4">
        <v>466</v>
      </c>
      <c t="n" r="B7" s="6">
        <v>0</v>
      </c>
      <c t="n" r="C7" s="6">
        <v>326954</v>
      </c>
    </row>
    <row r="8" spans="1:3">
      <c t="s" r="A8" s="4">
        <v>467</v>
      </c>
      <c t="n" r="B8" s="6">
        <v>385432</v>
      </c>
      <c t="n" r="C8" s="6">
        <v>295989</v>
      </c>
    </row>
    <row r="9" spans="1:3">
      <c t="s" r="A9" s="4">
        <v>468</v>
      </c>
      <c t="n" r="B9" s="6">
        <v>410101</v>
      </c>
      <c t="n" r="C9" s="6">
        <v>229624</v>
      </c>
    </row>
    <row r="10" spans="1:3">
      <c t="s" r="A10" s="4">
        <v>469</v>
      </c>
      <c t="n" r="B10" s="6">
        <v>478898</v>
      </c>
      <c t="n" r="C10" s="6">
        <v>685059</v>
      </c>
    </row>
    <row r="11" spans="1:3">
      <c t="s" r="A11" s="4">
        <v>470</v>
      </c>
      <c t="n" r="B11" s="6">
        <v>404826</v>
      </c>
      <c t="n" r="C11" s="6">
        <v>151535</v>
      </c>
    </row>
    <row r="12" spans="1:3">
      <c t="s" r="A12" s="4">
        <v>471</v>
      </c>
      <c t="n" r="B12" s="6">
        <v>21523</v>
      </c>
      <c t="n" r="C12" s="6">
        <v>84138</v>
      </c>
    </row>
    <row r="13" spans="1:3">
      <c t="s" r="A13" s="4">
        <v>472</v>
      </c>
      <c t="n" r="B13" s="6">
        <v>127706</v>
      </c>
      <c t="n" r="C13" s="6">
        <v>0</v>
      </c>
    </row>
    <row r="14" spans="1:3">
      <c t="s" r="A14" s="4">
        <v>473</v>
      </c>
      <c t="n" r="B14" s="6">
        <v>0</v>
      </c>
      <c t="n" r="C14" s="6">
        <v>3143</v>
      </c>
    </row>
    <row r="15" spans="1:3">
      <c t="s" r="A15" s="4">
        <v>474</v>
      </c>
      <c t="n" r="B15" s="6">
        <v>326058</v>
      </c>
      <c t="n" r="C15" s="6">
        <v>526376</v>
      </c>
    </row>
    <row r="16" spans="1:3">
      <c t="s" r="A16" s="4">
        <v>475</v>
      </c>
      <c t="n" r="B16" s="7">
        <v>6978694</v>
      </c>
      <c t="n" r="C16" s="7">
        <v>108707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5</v>
      </c>
    </row>
    <row r="2" spans="1:3">
      <c t="s" r="A2" s="3">
        <v>477</v>
      </c>
    </row>
    <row r="3" spans="1:3">
      <c t="s" r="A3" s="4">
        <v>478</v>
      </c>
      <c t="n" r="B3" s="7">
        <v>0</v>
      </c>
      <c t="n" r="C3" s="7">
        <v>222235</v>
      </c>
    </row>
    <row r="4" spans="1:3">
      <c t="s" r="A4" s="4">
        <v>479</v>
      </c>
    </row>
    <row r="5" spans="1:3">
      <c t="s" r="A5" s="3">
        <v>477</v>
      </c>
    </row>
    <row r="6" spans="1:3">
      <c t="s" r="A6" s="4">
        <v>478</v>
      </c>
      <c t="n" r="B6" s="6">
        <v>0</v>
      </c>
      <c t="n" r="C6" s="6">
        <v>70000</v>
      </c>
    </row>
    <row r="7" spans="1:3">
      <c t="s" r="A7" s="4">
        <v>480</v>
      </c>
    </row>
    <row r="8" spans="1:3">
      <c t="s" r="A8" s="3">
        <v>477</v>
      </c>
    </row>
    <row r="9" spans="1:3">
      <c t="s" r="A9" s="4">
        <v>478</v>
      </c>
      <c t="n" r="B9" s="7">
        <v>0</v>
      </c>
      <c t="n" r="C9" s="7">
        <v>1522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6"/>
  </cols>
  <sheetData>
    <row r="1" spans="1:2">
      <c t="s" r="A1" s="1">
        <v>481</v>
      </c>
      <c t="s" r="B1" s="2">
        <v>1</v>
      </c>
    </row>
    <row r="2" spans="1:2">
      <c t="s" r="B2" s="2">
        <v>2</v>
      </c>
    </row>
    <row r="3" spans="1:2">
      <c t="s" r="A3" s="4">
        <v>482</v>
      </c>
    </row>
    <row r="4" spans="1:2">
      <c t="s" r="A4" s="3">
        <v>477</v>
      </c>
    </row>
    <row r="5" spans="1:2">
      <c t="s" r="A5" s="4">
        <v>483</v>
      </c>
      <c t="s" r="B5" s="4">
        <v>484</v>
      </c>
    </row>
    <row r="6" spans="1:2">
      <c t="s" r="A6" s="4">
        <v>485</v>
      </c>
      <c t="s" r="B6" s="4">
        <v>486</v>
      </c>
    </row>
    <row r="7" spans="1:2">
      <c t="s" r="A7" s="4">
        <v>487</v>
      </c>
    </row>
    <row r="8" spans="1:2">
      <c t="s" r="A8" s="3">
        <v>477</v>
      </c>
    </row>
    <row r="9" spans="1:2">
      <c t="s" r="A9" s="4">
        <v>483</v>
      </c>
      <c t="s" r="B9" s="4">
        <v>484</v>
      </c>
    </row>
    <row r="10" spans="1:2">
      <c t="s" r="A10" s="4">
        <v>485</v>
      </c>
      <c t="s" r="B10" s="4">
        <v>4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21"/>
    <col customWidth="1" max="6" min="6" width="21"/>
    <col customWidth="1" max="7" min="7" width="17"/>
    <col customWidth="1" max="8" min="8" width="21"/>
  </cols>
  <sheetData>
    <row r="1" spans="1:8">
      <c t="s" r="A1" s="1">
        <v>488</v>
      </c>
      <c t="s" r="B1" s="2">
        <v>489</v>
      </c>
      <c t="s" r="C1" s="2">
        <v>490</v>
      </c>
      <c t="s" r="D1" s="2">
        <v>356</v>
      </c>
      <c t="s" r="E1" s="2">
        <v>408</v>
      </c>
      <c t="s" r="F1" s="2">
        <v>491</v>
      </c>
      <c t="s" r="G1" s="2">
        <v>492</v>
      </c>
      <c t="s" r="H1" s="2">
        <v>493</v>
      </c>
    </row>
    <row r="2" spans="1:8">
      <c t="s" r="A2" s="3">
        <v>477</v>
      </c>
    </row>
    <row r="3" spans="1:8">
      <c t="s" r="A3" s="4">
        <v>494</v>
      </c>
      <c t="n" r="D3" s="7">
        <v>0</v>
      </c>
      <c t="n" r="E3" s="7">
        <v>222235</v>
      </c>
    </row>
    <row r="4" spans="1:8">
      <c t="s" r="A4" s="4">
        <v>495</v>
      </c>
      <c t="n" r="B4" s="7">
        <v>46582</v>
      </c>
      <c t="n" r="C4" s="13">
        <v>1500000</v>
      </c>
    </row>
    <row r="5" spans="1:8">
      <c t="s" r="A5" s="4">
        <v>482</v>
      </c>
    </row>
    <row r="6" spans="1:8">
      <c t="s" r="A6" s="3">
        <v>477</v>
      </c>
    </row>
    <row r="7" spans="1:8">
      <c t="s" r="A7" s="4">
        <v>483</v>
      </c>
      <c t="s" r="D7" s="4">
        <v>484</v>
      </c>
    </row>
    <row r="8" spans="1:8">
      <c t="s" r="A8" s="4">
        <v>496</v>
      </c>
    </row>
    <row r="9" spans="1:8">
      <c t="s" r="A9" s="3">
        <v>477</v>
      </c>
    </row>
    <row r="10" spans="1:8">
      <c t="s" r="A10" s="4">
        <v>494</v>
      </c>
      <c t="n" r="H10" s="7">
        <v>70000</v>
      </c>
    </row>
    <row r="11" spans="1:8">
      <c t="s" r="A11" s="4">
        <v>483</v>
      </c>
      <c t="s" r="H11" s="4">
        <v>484</v>
      </c>
    </row>
    <row r="12" spans="1:8">
      <c t="s" r="A12" s="4">
        <v>487</v>
      </c>
    </row>
    <row r="13" spans="1:8">
      <c t="s" r="A13" s="3">
        <v>477</v>
      </c>
    </row>
    <row r="14" spans="1:8">
      <c t="s" r="A14" s="4">
        <v>483</v>
      </c>
      <c t="s" r="D14" s="4">
        <v>484</v>
      </c>
    </row>
    <row r="15" spans="1:8">
      <c t="s" r="A15" s="4">
        <v>497</v>
      </c>
    </row>
    <row r="16" spans="1:8">
      <c t="s" r="A16" s="3">
        <v>477</v>
      </c>
    </row>
    <row r="17" spans="1:8">
      <c t="s" r="A17" s="4">
        <v>494</v>
      </c>
      <c t="n" r="F17" s="7">
        <v>152235</v>
      </c>
      <c t="n" r="G17" s="13">
        <v>5000000</v>
      </c>
    </row>
    <row r="18" spans="1:8">
      <c t="s" r="A18" s="4">
        <v>483</v>
      </c>
      <c t="s" r="F18" s="4">
        <v>484</v>
      </c>
      <c t="s" r="G18" s="4">
        <v>4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80"/>
    <col customWidth="1" max="4" min="4" width="14"/>
    <col customWidth="1" max="5" min="5" width="14"/>
  </cols>
  <sheetData>
    <row r="1" spans="1:5">
      <c t="s" r="A1" s="1">
        <v>498</v>
      </c>
      <c t="s" r="B1" s="2">
        <v>71</v>
      </c>
      <c t="s" r="C1" s="2">
        <v>1</v>
      </c>
    </row>
    <row r="2" spans="1:5">
      <c t="s" r="B2" s="2">
        <v>2</v>
      </c>
      <c t="s" r="C2" s="2">
        <v>2</v>
      </c>
      <c t="s" r="D2" s="2">
        <v>499</v>
      </c>
      <c t="s" r="E2" s="2">
        <v>25</v>
      </c>
    </row>
    <row r="3" spans="1:5">
      <c t="s" r="A3" s="3">
        <v>500</v>
      </c>
    </row>
    <row r="4" spans="1:5">
      <c t="s" r="A4" s="4">
        <v>501</v>
      </c>
      <c t="n" r="B4" s="7">
        <v>200000</v>
      </c>
      <c t="n" r="C4" s="7">
        <v>200000</v>
      </c>
      <c t="n" r="D4" s="7">
        <v>200000</v>
      </c>
      <c t="n" r="E4" s="7">
        <v>0</v>
      </c>
    </row>
    <row r="5" spans="1:5">
      <c t="s" r="A5" s="4">
        <v>502</v>
      </c>
    </row>
    <row r="6" spans="1:5">
      <c t="s" r="A6" s="3">
        <v>500</v>
      </c>
    </row>
    <row r="7" spans="1:5">
      <c t="s" r="A7" s="4">
        <v>503</v>
      </c>
      <c t="n" r="D7" s="7">
        <v>10000000</v>
      </c>
    </row>
    <row r="8" spans="1:5">
      <c t="s" r="A8" s="4">
        <v>504</v>
      </c>
      <c t="n" r="D8" s="7">
        <v>100000</v>
      </c>
    </row>
    <row r="9" spans="1:5">
      <c t="s" r="A9" s="4">
        <v>505</v>
      </c>
      <c t="s" r="C9" s="4">
        <v>506</v>
      </c>
    </row>
    <row r="10" spans="1:5">
      <c t="s" r="A10" s="4">
        <v>507</v>
      </c>
      <c t="s" r="D10" s="4">
        <v>508</v>
      </c>
    </row>
    <row r="11" spans="1:5">
      <c t="s" r="A11" s="4">
        <v>509</v>
      </c>
      <c t="s" r="C11" s="4">
        <v>510</v>
      </c>
    </row>
    <row r="12" spans="1:5">
      <c t="s" r="A12" s="4">
        <v>511</v>
      </c>
      <c t="n" r="B12" s="7">
        <v>3000</v>
      </c>
      <c t="n" r="C12" s="7">
        <v>3363</v>
      </c>
    </row>
    <row r="13" spans="1:5">
      <c t="s" r="A13" s="4">
        <v>512</v>
      </c>
    </row>
    <row r="14" spans="1:5">
      <c t="s" r="A14" s="3">
        <v>500</v>
      </c>
    </row>
    <row r="15" spans="1:5">
      <c t="s" r="A15" s="4">
        <v>503</v>
      </c>
      <c t="n" r="D15" s="7">
        <v>2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513</v>
      </c>
      <c t="s" r="B1" s="2">
        <v>2</v>
      </c>
      <c t="s" r="C1" s="2">
        <v>25</v>
      </c>
    </row>
    <row r="2" spans="1:3">
      <c t="s" r="A2" s="4">
        <v>514</v>
      </c>
      <c t="n" r="B2" s="7">
        <v>265392</v>
      </c>
      <c t="n" r="C2" s="7">
        <v>0</v>
      </c>
    </row>
    <row r="3" spans="1:3">
      <c t="s" r="A3" s="4">
        <v>515</v>
      </c>
    </row>
    <row r="4" spans="1:3">
      <c t="s" r="A4" s="4">
        <v>514</v>
      </c>
      <c t="n" r="B4" s="6">
        <v>149939</v>
      </c>
      <c t="n" r="C4" s="6">
        <v>0</v>
      </c>
    </row>
    <row r="5" spans="1:3">
      <c t="s" r="A5" s="4">
        <v>516</v>
      </c>
    </row>
    <row r="6" spans="1:3">
      <c t="s" r="A6" s="4">
        <v>514</v>
      </c>
      <c t="n" r="B6" s="7">
        <v>115453</v>
      </c>
      <c t="n" r="C6"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6"/>
    <col customWidth="1" max="5" min="5" width="14"/>
    <col customWidth="1" max="6" min="6" width="14"/>
    <col customWidth="1" max="7" min="7" width="14"/>
  </cols>
  <sheetData>
    <row r="1" spans="1:7">
      <c t="s" r="A1" s="1">
        <v>517</v>
      </c>
      <c t="s" r="B1" s="2">
        <v>518</v>
      </c>
      <c t="s" r="C1" s="2">
        <v>2</v>
      </c>
      <c t="s" r="D1" s="2">
        <v>519</v>
      </c>
      <c t="s" r="E1" s="2">
        <v>2</v>
      </c>
      <c t="s" r="F1" s="2">
        <v>2</v>
      </c>
      <c t="s" r="G1" s="2">
        <v>25</v>
      </c>
    </row>
    <row r="2" spans="1:7">
      <c t="s" r="A2" s="4">
        <v>520</v>
      </c>
      <c t="n" r="C2" s="7">
        <v>7559490</v>
      </c>
      <c t="n" r="E2" s="7">
        <v>7559490</v>
      </c>
      <c t="n" r="F2" s="7">
        <v>7559490</v>
      </c>
      <c t="n" r="G2" s="7">
        <v>6594530</v>
      </c>
    </row>
    <row r="3" spans="1:7">
      <c t="s" r="A3" s="4">
        <v>521</v>
      </c>
    </row>
    <row r="4" spans="1:7">
      <c t="s" r="A4" s="4">
        <v>507</v>
      </c>
      <c t="s" r="B4" s="4">
        <v>522</v>
      </c>
    </row>
    <row r="5" spans="1:7">
      <c t="s" r="A5" s="4">
        <v>485</v>
      </c>
      <c t="s" r="B5" s="4">
        <v>523</v>
      </c>
    </row>
    <row r="6" spans="1:7">
      <c t="s" r="A6" s="4">
        <v>520</v>
      </c>
      <c t="n" r="B6" s="7">
        <v>149939</v>
      </c>
    </row>
    <row r="7" spans="1:7">
      <c t="s" r="A7" s="4">
        <v>516</v>
      </c>
    </row>
    <row r="8" spans="1:7">
      <c t="s" r="A8" s="4">
        <v>485</v>
      </c>
      <c t="s" r="C8" s="4">
        <v>524</v>
      </c>
    </row>
    <row r="9" spans="1:7">
      <c t="s" r="A9" s="4">
        <v>525</v>
      </c>
    </row>
    <row r="10" spans="1:7">
      <c t="s" r="A10" s="4">
        <v>507</v>
      </c>
      <c t="s" r="D10" s="4">
        <v>522</v>
      </c>
    </row>
    <row r="11" spans="1:7">
      <c t="s" r="A11" s="4">
        <v>485</v>
      </c>
      <c t="s" r="D11" s="4">
        <v>524</v>
      </c>
    </row>
    <row r="12" spans="1:7">
      <c t="s" r="A12" s="4">
        <v>520</v>
      </c>
      <c t="n" r="D12" s="7">
        <v>115453</v>
      </c>
    </row>
    <row r="13" spans="1:7">
      <c t="s" r="A13" s="4">
        <v>526</v>
      </c>
    </row>
    <row r="14" spans="1:7">
      <c t="s" r="A14" s="4">
        <v>511</v>
      </c>
      <c t="n" r="E14" s="7">
        <v>1873</v>
      </c>
      <c t="n" r="F14" s="7">
        <v>43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27</v>
      </c>
      <c t="s" r="B1" s="2">
        <v>2</v>
      </c>
      <c t="s" r="C1" s="2">
        <v>25</v>
      </c>
    </row>
    <row r="2" spans="1:3">
      <c t="s" r="A2" s="3">
        <v>500</v>
      </c>
    </row>
    <row r="3" spans="1:3">
      <c t="s" r="A3" s="4">
        <v>528</v>
      </c>
      <c t="n" r="B3" s="7">
        <v>133692</v>
      </c>
      <c t="n" r="C3" s="7">
        <v>0</v>
      </c>
    </row>
    <row r="4" spans="1:3">
      <c t="s" r="A4" s="4">
        <v>529</v>
      </c>
      <c t="n" r="B4" s="6">
        <v>7559490</v>
      </c>
      <c t="n" r="C4" s="6">
        <v>6594530</v>
      </c>
    </row>
    <row r="5" spans="1:3">
      <c t="s" r="A5" s="4">
        <v>530</v>
      </c>
    </row>
    <row r="6" spans="1:3">
      <c t="s" r="A6" s="3">
        <v>500</v>
      </c>
    </row>
    <row r="7" spans="1:3">
      <c t="s" r="A7" s="4">
        <v>531</v>
      </c>
      <c t="n" r="B7" s="6">
        <v>6914973</v>
      </c>
      <c t="n" r="C7" s="6">
        <v>6594530</v>
      </c>
    </row>
    <row r="8" spans="1:3">
      <c t="s" r="A8" s="4">
        <v>532</v>
      </c>
    </row>
    <row r="9" spans="1:3">
      <c t="s" r="A9" s="3">
        <v>500</v>
      </c>
    </row>
    <row r="10" spans="1:3">
      <c t="s" r="A10" s="4">
        <v>531</v>
      </c>
      <c t="n" r="B10" s="7">
        <v>510825</v>
      </c>
      <c t="n" r="C10"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9"/>
    <col customWidth="1" max="2" min="2" width="17"/>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s>
  <sheetData>
    <row r="1" spans="1:10">
      <c t="s" r="A1" s="1">
        <v>533</v>
      </c>
      <c t="s" r="B1" s="2">
        <v>405</v>
      </c>
      <c t="s" r="C1" s="2">
        <v>1</v>
      </c>
      <c t="n" r="D1"/>
      <c t="n" r="F1"/>
      <c t="n" r="I1"/>
    </row>
    <row r="2" spans="1:10">
      <c t="s" r="B2" s="2">
        <v>534</v>
      </c>
      <c t="s" r="C2" s="2">
        <v>446</v>
      </c>
      <c t="s" r="D2" s="2">
        <v>356</v>
      </c>
      <c t="s" r="E2" s="2">
        <v>446</v>
      </c>
      <c t="s" r="F2" s="2">
        <v>535</v>
      </c>
      <c t="s" r="G2" s="2">
        <v>536</v>
      </c>
      <c t="s" r="H2" s="2">
        <v>408</v>
      </c>
      <c t="s" r="I2" s="2">
        <v>491</v>
      </c>
      <c t="s" r="J2" s="2">
        <v>492</v>
      </c>
    </row>
    <row r="3" spans="1:10">
      <c t="s" r="A3" s="3">
        <v>500</v>
      </c>
    </row>
    <row r="4" spans="1:10">
      <c t="s" r="A4" s="4">
        <v>520</v>
      </c>
      <c t="n" r="D4" s="7">
        <v>7559490</v>
      </c>
      <c t="n" r="H4" s="7">
        <v>6594530</v>
      </c>
    </row>
    <row r="5" spans="1:10">
      <c t="s" r="A5" s="4">
        <v>537</v>
      </c>
      <c t="n" r="D5" s="6">
        <v>127706</v>
      </c>
      <c t="n" r="H5" s="6">
        <v>0</v>
      </c>
    </row>
    <row r="6" spans="1:10">
      <c t="s" r="A6" s="4">
        <v>538</v>
      </c>
      <c t="n" r="D6" s="6">
        <v>133692</v>
      </c>
      <c t="n" r="H6" s="7">
        <v>0</v>
      </c>
    </row>
    <row r="7" spans="1:10">
      <c t="s" r="A7" s="4">
        <v>539</v>
      </c>
    </row>
    <row r="8" spans="1:10">
      <c t="s" r="A8" s="3">
        <v>500</v>
      </c>
    </row>
    <row r="9" spans="1:10">
      <c t="s" r="A9" s="4">
        <v>540</v>
      </c>
      <c t="n" r="D9" s="6">
        <v>510825</v>
      </c>
    </row>
    <row r="10" spans="1:10">
      <c t="s" r="A10" s="4">
        <v>541</v>
      </c>
      <c t="n" r="B10" s="13">
        <v>4000000</v>
      </c>
    </row>
    <row r="11" spans="1:10">
      <c t="s" r="A11" s="4">
        <v>542</v>
      </c>
      <c t="n" r="B11" s="13">
        <v>20000000</v>
      </c>
    </row>
    <row r="12" spans="1:10">
      <c t="s" r="A12" s="4">
        <v>537</v>
      </c>
      <c t="n" r="D12" s="6">
        <v>127706</v>
      </c>
    </row>
    <row r="13" spans="1:10">
      <c t="s" r="A13" s="4">
        <v>543</v>
      </c>
    </row>
    <row r="14" spans="1:10">
      <c t="s" r="A14" s="3">
        <v>500</v>
      </c>
    </row>
    <row r="15" spans="1:10">
      <c t="s" r="A15" s="4">
        <v>520</v>
      </c>
      <c t="n" r="D15" s="6">
        <v>6914973</v>
      </c>
    </row>
    <row r="16" spans="1:10">
      <c t="s" r="A16" s="4">
        <v>544</v>
      </c>
      <c t="n" r="D16" s="7">
        <v>8326700</v>
      </c>
      <c t="n" r="E16" s="13">
        <v>250000000</v>
      </c>
    </row>
    <row r="17" spans="1:10">
      <c t="s" r="A17" s="4">
        <v>545</v>
      </c>
      <c t="n" r="C17" s="13">
        <v>11904762</v>
      </c>
    </row>
    <row r="18" spans="1:10">
      <c t="s" r="A18" s="4">
        <v>546</v>
      </c>
    </row>
    <row r="19" spans="1:10">
      <c t="s" r="A19" s="3">
        <v>500</v>
      </c>
    </row>
    <row r="20" spans="1:10">
      <c t="s" r="A20" s="4">
        <v>547</v>
      </c>
      <c t="n" r="I20" s="7">
        <v>152235</v>
      </c>
      <c t="n" r="J20" s="13">
        <v>5000000</v>
      </c>
    </row>
    <row r="21" spans="1:10">
      <c t="s" r="A21" s="4">
        <v>548</v>
      </c>
    </row>
    <row r="22" spans="1:10">
      <c t="s" r="A22" s="3">
        <v>500</v>
      </c>
    </row>
    <row r="23" spans="1:10">
      <c t="s" r="A23" s="4">
        <v>547</v>
      </c>
      <c t="n" r="F23" s="7">
        <v>502532</v>
      </c>
      <c t="n" r="G23" s="13">
        <v>16505144</v>
      </c>
    </row>
  </sheetData>
  <mergeCells count="4">
    <mergeCell ref="A1:A2"/>
    <mergeCell ref="D1:E1"/>
    <mergeCell ref="F1:G1"/>
    <mergeCell ref="I1:J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549</v>
      </c>
      <c t="s" r="B1" s="2">
        <v>1</v>
      </c>
    </row>
    <row r="2" spans="1:3">
      <c t="s" r="B2" s="2">
        <v>2</v>
      </c>
      <c t="s" r="C2" s="2">
        <v>25</v>
      </c>
    </row>
    <row r="3" spans="1:3">
      <c t="s" r="A3" s="3">
        <v>550</v>
      </c>
    </row>
    <row r="4" spans="1:3">
      <c t="s" r="A4" s="4">
        <v>63</v>
      </c>
      <c t="n" r="B4" s="6">
        <v>10000000</v>
      </c>
      <c t="n" r="C4" s="6">
        <v>10000000</v>
      </c>
    </row>
    <row r="5" spans="1:3">
      <c t="s" r="A5" s="4">
        <v>62</v>
      </c>
      <c t="n" r="B5" s="8">
        <v>1e-05</v>
      </c>
      <c t="n" r="C5" s="8">
        <v>1e-05</v>
      </c>
    </row>
    <row r="6" spans="1:3">
      <c t="s" r="A6" s="4">
        <v>551</v>
      </c>
      <c t="n" r="B6" s="6">
        <v>1000000</v>
      </c>
      <c t="n" r="C6" s="6">
        <v>1000000</v>
      </c>
    </row>
    <row r="7" spans="1:3">
      <c t="s" r="A7" s="4">
        <v>552</v>
      </c>
      <c t="n" r="B7" s="6">
        <v>1000000</v>
      </c>
      <c t="n" r="C7" s="6">
        <v>1000000</v>
      </c>
    </row>
    <row r="8" spans="1:3">
      <c t="s" r="A8" s="4">
        <v>553</v>
      </c>
    </row>
    <row r="9" spans="1:3">
      <c t="s" r="A9" s="3">
        <v>550</v>
      </c>
    </row>
    <row r="10" spans="1:3">
      <c t="s" r="A10" s="4">
        <v>554</v>
      </c>
      <c t="n" r="B10" s="7">
        <v>200000</v>
      </c>
    </row>
    <row r="11" spans="1:3">
      <c t="s" r="A11" s="4">
        <v>555</v>
      </c>
    </row>
    <row r="12" spans="1:3">
      <c t="s" r="A12" s="3">
        <v>550</v>
      </c>
    </row>
    <row r="13" spans="1:3">
      <c t="s" r="A13" s="4">
        <v>556</v>
      </c>
      <c t="n" r="B13" s="6">
        <v>25000</v>
      </c>
    </row>
    <row r="14" spans="1:3">
      <c t="s" r="A14" s="4">
        <v>554</v>
      </c>
      <c t="n" r="B14" s="7">
        <v>225000</v>
      </c>
    </row>
    <row r="15" spans="1:3">
      <c t="s" r="A15" s="4">
        <v>557</v>
      </c>
    </row>
    <row r="16" spans="1:3">
      <c t="s" r="A16" s="3">
        <v>550</v>
      </c>
    </row>
    <row r="17" spans="1:3">
      <c t="s" r="A17" s="4">
        <v>551</v>
      </c>
      <c t="n" r="B17" s="6">
        <v>1000000</v>
      </c>
    </row>
    <row r="18" spans="1:3">
      <c t="s" r="A18" s="4">
        <v>552</v>
      </c>
      <c t="n" r="B18" s="6">
        <v>1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r="1" spans="1:2">
      <c t="s" r="A1" s="1">
        <v>558</v>
      </c>
      <c t="s" r="B1" s="2">
        <v>1</v>
      </c>
    </row>
    <row r="2" spans="1:2">
      <c t="s" r="B2" s="2">
        <v>2</v>
      </c>
    </row>
    <row r="3" spans="1:2">
      <c t="s" r="A3" s="3">
        <v>559</v>
      </c>
    </row>
    <row r="4" spans="1:2">
      <c t="s" r="A4" s="4">
        <v>560</v>
      </c>
      <c t="s" r="B4" s="4">
        <v>341</v>
      </c>
    </row>
    <row r="5" spans="1:2">
      <c t="s" r="A5" s="4">
        <v>561</v>
      </c>
      <c t="s" r="B5" s="4">
        <v>341</v>
      </c>
    </row>
    <row r="6" spans="1:2">
      <c t="s" r="A6" s="4">
        <v>562</v>
      </c>
      <c t="s" r="B6" s="4">
        <v>563</v>
      </c>
    </row>
    <row r="7" spans="1:2">
      <c t="s" r="A7" s="4">
        <v>564</v>
      </c>
      <c t="s" r="B7" s="4">
        <v>5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t="s" r="A1" s="1">
        <v>566</v>
      </c>
      <c t="s" r="B1" s="2">
        <v>71</v>
      </c>
      <c t="s" r="D1" s="2">
        <v>1</v>
      </c>
      <c t="s" r="F1" s="2">
        <v>360</v>
      </c>
    </row>
    <row r="2" spans="1:7">
      <c t="s" r="B2" s="2">
        <v>2</v>
      </c>
      <c t="s" r="C2" s="2">
        <v>72</v>
      </c>
      <c t="s" r="D2" s="2">
        <v>2</v>
      </c>
      <c t="s" r="E2" s="2">
        <v>72</v>
      </c>
      <c t="s" r="F2" s="2">
        <v>25</v>
      </c>
      <c t="s" r="G2" s="2">
        <v>567</v>
      </c>
    </row>
    <row r="3" spans="1:7">
      <c t="s" r="A3" s="3">
        <v>568</v>
      </c>
    </row>
    <row r="4" spans="1:7">
      <c t="s" r="A4" s="4">
        <v>569</v>
      </c>
      <c t="n" r="B4" s="7">
        <v>9206680</v>
      </c>
      <c t="n" r="D4" s="7">
        <v>9206680</v>
      </c>
      <c t="n" r="F4" s="7">
        <v>7574731</v>
      </c>
      <c t="n" r="G4" s="7">
        <v>6383427</v>
      </c>
    </row>
    <row r="5" spans="1:7">
      <c t="s" r="A5" s="4">
        <v>570</v>
      </c>
      <c t="n" r="D5" s="6">
        <v>0</v>
      </c>
      <c t="n" r="F5" s="6">
        <v>0</v>
      </c>
    </row>
    <row r="6" spans="1:7">
      <c t="s" r="A6" s="4">
        <v>571</v>
      </c>
      <c t="n" r="B6" s="7">
        <v>714661</v>
      </c>
      <c t="n" r="C6" s="7">
        <v>-197841</v>
      </c>
      <c t="n" r="D6" s="6">
        <v>1710053</v>
      </c>
      <c t="n" r="E6" s="7">
        <v>543413</v>
      </c>
      <c t="n" r="F6" s="6">
        <v>1145460</v>
      </c>
    </row>
    <row r="7" spans="1:7">
      <c t="s" r="A7" s="4">
        <v>572</v>
      </c>
      <c t="n" r="D7" s="7">
        <v>-78104</v>
      </c>
    </row>
    <row r="8" spans="1:7">
      <c t="s" r="A8" s="4">
        <v>573</v>
      </c>
      <c t="n" r="F8" s="7">
        <v>45844</v>
      </c>
    </row>
    <row r="9" spans="1:7">
      <c t="s" r="A9" s="4">
        <v>574</v>
      </c>
    </row>
    <row r="10" spans="1:7">
      <c t="s" r="A10" s="3">
        <v>568</v>
      </c>
    </row>
    <row r="11" spans="1:7">
      <c t="s" r="A11" s="4">
        <v>575</v>
      </c>
      <c t="s" r="B11" s="4">
        <v>576</v>
      </c>
      <c t="s" r="D11" s="4">
        <v>576</v>
      </c>
      <c t="s" r="F11" s="4">
        <v>576</v>
      </c>
    </row>
    <row r="12" spans="1:7">
      <c t="s" r="A12" s="4">
        <v>569</v>
      </c>
      <c t="n" r="B12" s="7">
        <v>383996</v>
      </c>
      <c t="n" r="D12" s="7">
        <v>383996</v>
      </c>
      <c t="n" r="F12" s="7">
        <v>199699</v>
      </c>
      <c t="n" r="G12" s="6">
        <v>882327</v>
      </c>
    </row>
    <row r="13" spans="1:7">
      <c t="s" r="A13" s="4">
        <v>570</v>
      </c>
      <c t="n" r="D13" s="6">
        <v>0</v>
      </c>
      <c t="n" r="F13" s="6">
        <v>0</v>
      </c>
    </row>
    <row r="14" spans="1:7">
      <c t="s" r="A14" s="4">
        <v>571</v>
      </c>
      <c t="n" r="D14" s="6">
        <v>262401</v>
      </c>
      <c t="n" r="F14" s="6">
        <v>-682628</v>
      </c>
    </row>
    <row r="15" spans="1:7">
      <c t="s" r="A15" s="4">
        <v>572</v>
      </c>
      <c t="n" r="D15" s="7">
        <v>-78104</v>
      </c>
    </row>
    <row r="16" spans="1:7">
      <c t="s" r="A16" s="4">
        <v>573</v>
      </c>
      <c t="n" r="F16" s="7">
        <v>0</v>
      </c>
    </row>
    <row r="17" spans="1:7">
      <c t="s" r="A17" s="4">
        <v>577</v>
      </c>
    </row>
    <row r="18" spans="1:7">
      <c t="s" r="A18" s="3">
        <v>568</v>
      </c>
    </row>
    <row r="19" spans="1:7">
      <c t="s" r="A19" s="4">
        <v>575</v>
      </c>
      <c t="s" r="B19" s="4">
        <v>576</v>
      </c>
      <c t="s" r="D19" s="4">
        <v>576</v>
      </c>
      <c t="s" r="F19" s="4">
        <v>576</v>
      </c>
    </row>
    <row r="20" spans="1:7">
      <c t="s" r="A20" s="4">
        <v>569</v>
      </c>
      <c t="n" r="B20" s="7">
        <v>8707902</v>
      </c>
      <c t="n" r="D20" s="7">
        <v>8707902</v>
      </c>
      <c t="n" r="F20" s="7">
        <v>7197128</v>
      </c>
      <c t="n" r="G20" s="6">
        <v>5471140</v>
      </c>
    </row>
    <row r="21" spans="1:7">
      <c t="s" r="A21" s="4">
        <v>570</v>
      </c>
      <c t="n" r="D21" s="6">
        <v>0</v>
      </c>
      <c t="n" r="F21" s="6">
        <v>0</v>
      </c>
    </row>
    <row r="22" spans="1:7">
      <c t="s" r="A22" s="4">
        <v>571</v>
      </c>
      <c t="n" r="D22" s="6">
        <v>1510774</v>
      </c>
      <c t="n" r="F22" s="6">
        <v>1725988</v>
      </c>
    </row>
    <row r="23" spans="1:7">
      <c t="s" r="A23" s="4">
        <v>572</v>
      </c>
      <c t="n" r="D23" s="7">
        <v>0</v>
      </c>
    </row>
    <row r="24" spans="1:7">
      <c t="s" r="A24" s="4">
        <v>573</v>
      </c>
      <c t="n" r="F24" s="7">
        <v>0</v>
      </c>
    </row>
    <row r="25" spans="1:7">
      <c t="s" r="A25" s="4">
        <v>578</v>
      </c>
    </row>
    <row r="26" spans="1:7">
      <c t="s" r="A26" s="3">
        <v>568</v>
      </c>
    </row>
    <row r="27" spans="1:7">
      <c t="s" r="A27" s="4">
        <v>575</v>
      </c>
      <c t="s" r="F27" s="4">
        <v>579</v>
      </c>
    </row>
    <row r="28" spans="1:7">
      <c t="s" r="A28" s="4">
        <v>569</v>
      </c>
      <c t="n" r="G28" s="6">
        <v>24689</v>
      </c>
    </row>
    <row r="29" spans="1:7">
      <c t="s" r="A29" s="4">
        <v>570</v>
      </c>
      <c t="n" r="F29" s="7">
        <v>0</v>
      </c>
    </row>
    <row r="30" spans="1:7">
      <c t="s" r="A30" s="4">
        <v>571</v>
      </c>
      <c t="n" r="F30" s="6">
        <v>-1033</v>
      </c>
    </row>
    <row r="31" spans="1:7">
      <c t="s" r="A31" s="4">
        <v>573</v>
      </c>
      <c t="n" r="F31" s="7">
        <v>-23656</v>
      </c>
    </row>
    <row r="32" spans="1:7">
      <c t="s" r="A32" s="4">
        <v>580</v>
      </c>
    </row>
    <row r="33" spans="1:7">
      <c t="s" r="A33" s="3">
        <v>568</v>
      </c>
    </row>
    <row r="34" spans="1:7">
      <c t="s" r="A34" s="4">
        <v>575</v>
      </c>
      <c t="s" r="F34" s="4">
        <v>581</v>
      </c>
    </row>
    <row r="35" spans="1:7">
      <c t="s" r="A35" s="4">
        <v>569</v>
      </c>
      <c t="n" r="G35" s="6">
        <v>-91809</v>
      </c>
    </row>
    <row r="36" spans="1:7">
      <c t="s" r="A36" s="4">
        <v>570</v>
      </c>
      <c t="n" r="F36" s="7">
        <v>0</v>
      </c>
    </row>
    <row r="37" spans="1:7">
      <c t="s" r="A37" s="4">
        <v>571</v>
      </c>
      <c t="n" r="F37" s="6">
        <v>22309</v>
      </c>
    </row>
    <row r="38" spans="1:7">
      <c t="s" r="A38" s="4">
        <v>573</v>
      </c>
      <c t="n" r="F38" s="7">
        <v>69500</v>
      </c>
    </row>
    <row r="39" spans="1:7">
      <c t="s" r="A39" s="4">
        <v>582</v>
      </c>
    </row>
    <row r="40" spans="1:7">
      <c t="s" r="A40" s="3">
        <v>568</v>
      </c>
    </row>
    <row r="41" spans="1:7">
      <c t="s" r="A41" s="4">
        <v>575</v>
      </c>
      <c t="s" r="B41" s="4">
        <v>430</v>
      </c>
      <c t="s" r="D41" s="4">
        <v>430</v>
      </c>
      <c t="s" r="F41" s="4">
        <v>430</v>
      </c>
    </row>
    <row r="42" spans="1:7">
      <c t="s" r="A42" s="4">
        <v>569</v>
      </c>
      <c t="n" r="B42" s="7">
        <v>199306</v>
      </c>
      <c t="n" r="D42" s="7">
        <v>199306</v>
      </c>
      <c t="n" r="F42" s="7">
        <v>206098</v>
      </c>
      <c t="n" r="G42" s="6">
        <v>97080</v>
      </c>
    </row>
    <row r="43" spans="1:7">
      <c t="s" r="A43" s="4">
        <v>570</v>
      </c>
      <c t="n" r="D43" s="6">
        <v>0</v>
      </c>
      <c t="n" r="F43" s="6">
        <v>0</v>
      </c>
    </row>
    <row r="44" spans="1:7">
      <c t="s" r="A44" s="4">
        <v>571</v>
      </c>
      <c t="n" r="D44" s="6">
        <v>-6792</v>
      </c>
      <c t="n" r="F44" s="6">
        <v>109018</v>
      </c>
    </row>
    <row r="45" spans="1:7">
      <c t="s" r="A45" s="4">
        <v>572</v>
      </c>
      <c t="n" r="D45" s="7">
        <v>0</v>
      </c>
    </row>
    <row r="46" spans="1:7">
      <c t="s" r="A46" s="4">
        <v>573</v>
      </c>
      <c t="n" r="F46" s="7">
        <v>0</v>
      </c>
    </row>
    <row r="47" spans="1:7">
      <c t="s" r="A47" s="4">
        <v>583</v>
      </c>
    </row>
    <row r="48" spans="1:7">
      <c t="s" r="A48" s="3">
        <v>568</v>
      </c>
    </row>
    <row r="49" spans="1:7">
      <c t="s" r="A49" s="4">
        <v>575</v>
      </c>
      <c t="s" r="B49" s="4">
        <v>430</v>
      </c>
      <c t="s" r="D49" s="4">
        <v>430</v>
      </c>
      <c t="s" r="F49" s="4">
        <v>430</v>
      </c>
    </row>
    <row r="50" spans="1:7">
      <c t="s" r="A50" s="4">
        <v>569</v>
      </c>
      <c t="n" r="B50" s="7">
        <v>-1569</v>
      </c>
      <c t="n" r="D50" s="7">
        <v>-1569</v>
      </c>
      <c t="n" r="F50" s="7">
        <v>-1065</v>
      </c>
      <c t="n" r="G50" s="6">
        <v>0</v>
      </c>
    </row>
    <row r="51" spans="1:7">
      <c t="s" r="A51" s="4">
        <v>570</v>
      </c>
      <c t="n" r="D51" s="6">
        <v>0</v>
      </c>
      <c t="n" r="F51" s="6">
        <v>0</v>
      </c>
    </row>
    <row r="52" spans="1:7">
      <c t="s" r="A52" s="4">
        <v>571</v>
      </c>
      <c t="n" r="D52" s="6">
        <v>-504</v>
      </c>
      <c t="n" r="F52" s="6">
        <v>-1065</v>
      </c>
    </row>
    <row r="53" spans="1:7">
      <c t="s" r="A53" s="4">
        <v>572</v>
      </c>
      <c t="n" r="D53" s="7">
        <v>0</v>
      </c>
    </row>
    <row r="54" spans="1:7">
      <c t="s" r="A54" s="4">
        <v>573</v>
      </c>
      <c t="n" r="F54" s="7">
        <v>0</v>
      </c>
    </row>
    <row r="55" spans="1:7">
      <c t="s" r="A55" s="4">
        <v>584</v>
      </c>
    </row>
    <row r="56" spans="1:7">
      <c t="s" r="A56" s="3">
        <v>568</v>
      </c>
    </row>
    <row r="57" spans="1:7">
      <c t="s" r="A57" s="4">
        <v>575</v>
      </c>
      <c t="s" r="B57" s="4">
        <v>430</v>
      </c>
      <c t="s" r="D57" s="4">
        <v>430</v>
      </c>
      <c t="s" r="F57" s="4">
        <v>430</v>
      </c>
    </row>
    <row r="58" spans="1:7">
      <c t="s" r="A58" s="4">
        <v>569</v>
      </c>
      <c t="n" r="B58" s="7">
        <v>-80861</v>
      </c>
      <c t="n" r="D58" s="7">
        <v>-80861</v>
      </c>
      <c t="n" r="F58" s="7">
        <v>-26292</v>
      </c>
      <c t="n" r="G58" s="6">
        <v>0</v>
      </c>
    </row>
    <row r="59" spans="1:7">
      <c t="s" r="A59" s="4">
        <v>570</v>
      </c>
      <c t="n" r="D59" s="6">
        <v>0</v>
      </c>
      <c t="n" r="F59" s="6">
        <v>0</v>
      </c>
    </row>
    <row r="60" spans="1:7">
      <c t="s" r="A60" s="4">
        <v>571</v>
      </c>
      <c t="n" r="D60" s="6">
        <v>-54569</v>
      </c>
      <c t="n" r="F60" s="6">
        <v>-26292</v>
      </c>
    </row>
    <row r="61" spans="1:7">
      <c t="s" r="A61" s="4">
        <v>572</v>
      </c>
      <c t="n" r="D61" s="7">
        <v>0</v>
      </c>
    </row>
    <row r="62" spans="1:7">
      <c t="s" r="A62" s="4">
        <v>573</v>
      </c>
      <c t="n" r="F62" s="7">
        <v>0</v>
      </c>
    </row>
    <row r="63" spans="1:7">
      <c t="s" r="A63" s="4">
        <v>585</v>
      </c>
    </row>
    <row r="64" spans="1:7">
      <c t="s" r="A64" s="3">
        <v>568</v>
      </c>
    </row>
    <row r="65" spans="1:7">
      <c t="s" r="A65" s="4">
        <v>575</v>
      </c>
      <c t="s" r="B65" s="4">
        <v>430</v>
      </c>
      <c t="s" r="D65" s="4">
        <v>430</v>
      </c>
      <c t="s" r="F65" s="4">
        <v>430</v>
      </c>
    </row>
    <row r="66" spans="1:7">
      <c t="s" r="A66" s="4">
        <v>569</v>
      </c>
      <c t="n" r="B66" s="7">
        <v>-2094</v>
      </c>
      <c t="n" r="D66" s="7">
        <v>-2094</v>
      </c>
      <c t="n" r="F66" s="7">
        <v>-837</v>
      </c>
      <c t="n" r="G66" s="7">
        <v>0</v>
      </c>
    </row>
    <row r="67" spans="1:7">
      <c t="s" r="A67" s="4">
        <v>570</v>
      </c>
      <c t="n" r="D67" s="6">
        <v>0</v>
      </c>
      <c t="n" r="F67" s="6">
        <v>0</v>
      </c>
    </row>
    <row r="68" spans="1:7">
      <c t="s" r="A68" s="4">
        <v>571</v>
      </c>
      <c t="n" r="D68" s="6">
        <v>-1257</v>
      </c>
      <c t="n" r="F68" s="6">
        <v>-837</v>
      </c>
    </row>
    <row r="69" spans="1:7">
      <c t="s" r="A69" s="4">
        <v>572</v>
      </c>
      <c t="n" r="D69" s="7">
        <v>0</v>
      </c>
    </row>
    <row r="70" spans="1:7">
      <c t="s" r="A70" s="4">
        <v>573</v>
      </c>
      <c t="n" r="F70" s="7">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t="s" r="A1" s="1">
        <v>586</v>
      </c>
      <c t="s" r="B1" s="2">
        <v>71</v>
      </c>
      <c t="s" r="D1" s="2">
        <v>1</v>
      </c>
    </row>
    <row r="2" spans="1:5">
      <c t="s" r="B2" s="2">
        <v>2</v>
      </c>
      <c t="s" r="C2" s="2">
        <v>72</v>
      </c>
      <c t="s" r="D2" s="2">
        <v>2</v>
      </c>
      <c t="s" r="E2" s="2">
        <v>72</v>
      </c>
    </row>
    <row r="3" spans="1:5">
      <c t="s" r="A3" s="3">
        <v>587</v>
      </c>
    </row>
    <row r="4" spans="1:5">
      <c t="s" r="A4" s="4">
        <v>588</v>
      </c>
      <c t="s" r="B4" s="4">
        <v>589</v>
      </c>
      <c t="s" r="C4" s="4">
        <v>589</v>
      </c>
      <c t="s" r="D4" s="4">
        <v>589</v>
      </c>
      <c t="s" r="E4" s="4">
        <v>589</v>
      </c>
    </row>
    <row r="5" spans="1:5">
      <c t="s" r="A5" s="4">
        <v>590</v>
      </c>
      <c t="s" r="B5" s="4">
        <v>591</v>
      </c>
      <c t="s" r="C5" s="4">
        <v>592</v>
      </c>
      <c t="s" r="D5" s="4">
        <v>593</v>
      </c>
      <c t="s" r="E5" s="4">
        <v>594</v>
      </c>
    </row>
    <row r="6" spans="1:5">
      <c t="s" r="A6" s="4">
        <v>595</v>
      </c>
      <c t="s" r="B6" s="4">
        <v>347</v>
      </c>
      <c t="s" r="C6" s="4">
        <v>596</v>
      </c>
      <c t="s" r="D6" s="4">
        <v>597</v>
      </c>
      <c t="s" r="E6" s="4">
        <v>598</v>
      </c>
    </row>
    <row r="7" spans="1:5">
      <c t="s" r="A7" s="4">
        <v>599</v>
      </c>
      <c t="s" r="B7" s="4">
        <v>600</v>
      </c>
      <c t="s" r="C7" s="4">
        <v>601</v>
      </c>
      <c t="s" r="D7" s="4">
        <v>602</v>
      </c>
      <c t="s" r="E7" s="4">
        <v>603</v>
      </c>
    </row>
    <row r="8" spans="1:5">
      <c t="s" r="A8" s="4">
        <v>604</v>
      </c>
      <c t="s" r="B8" s="4">
        <v>605</v>
      </c>
      <c t="s" r="C8" s="4">
        <v>606</v>
      </c>
      <c t="s" r="D8" s="4">
        <v>341</v>
      </c>
      <c t="s" r="E8" s="4">
        <v>607</v>
      </c>
    </row>
    <row r="9" spans="1:5">
      <c t="s" r="A9" s="4">
        <v>608</v>
      </c>
      <c t="s" r="B9" s="4">
        <v>337</v>
      </c>
      <c t="s" r="C9" s="4">
        <v>609</v>
      </c>
      <c t="s" r="D9" s="4">
        <v>338</v>
      </c>
      <c t="s" r="E9" s="4">
        <v>61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611</v>
      </c>
      <c t="s" r="B1" s="2">
        <v>71</v>
      </c>
      <c t="s" r="D1" s="2">
        <v>1</v>
      </c>
    </row>
    <row r="2" spans="1:5">
      <c t="s" r="B2" s="2">
        <v>2</v>
      </c>
      <c t="s" r="C2" s="2">
        <v>72</v>
      </c>
      <c t="s" r="D2" s="2">
        <v>2</v>
      </c>
      <c t="s" r="E2" s="2">
        <v>72</v>
      </c>
    </row>
    <row r="3" spans="1:5">
      <c t="s" r="A3" s="3">
        <v>587</v>
      </c>
    </row>
    <row r="4" spans="1:5">
      <c t="s" r="A4" s="4">
        <v>608</v>
      </c>
      <c t="s" r="B4" s="4">
        <v>337</v>
      </c>
      <c t="s" r="C4" s="4">
        <v>609</v>
      </c>
      <c t="s" r="D4" s="4">
        <v>338</v>
      </c>
      <c t="s" r="E4" s="4">
        <v>610</v>
      </c>
    </row>
    <row r="5" spans="1:5">
      <c t="s" r="A5" s="4">
        <v>612</v>
      </c>
      <c t="s" r="D5" s="4">
        <v>341</v>
      </c>
    </row>
    <row r="6" spans="1:5">
      <c t="s" r="A6" s="4">
        <v>613</v>
      </c>
    </row>
    <row r="7" spans="1:5">
      <c t="s" r="A7" s="3">
        <v>587</v>
      </c>
    </row>
    <row r="8" spans="1:5">
      <c t="s" r="A8" s="4">
        <v>608</v>
      </c>
      <c t="s" r="D8" s="4">
        <v>563</v>
      </c>
    </row>
    <row r="9" spans="1:5">
      <c t="s" r="A9" s="4">
        <v>614</v>
      </c>
    </row>
    <row r="10" spans="1:5">
      <c t="s" r="A10" s="3">
        <v>587</v>
      </c>
    </row>
    <row r="11" spans="1:5">
      <c t="s" r="A11" s="4">
        <v>608</v>
      </c>
      <c t="s" r="D11" s="4">
        <v>563</v>
      </c>
    </row>
    <row r="12" spans="1:5">
      <c t="s" r="A12" s="4">
        <v>615</v>
      </c>
    </row>
    <row r="13" spans="1:5">
      <c t="s" r="A13" s="3">
        <v>587</v>
      </c>
    </row>
    <row r="14" spans="1:5">
      <c t="s" r="A14" s="4">
        <v>608</v>
      </c>
      <c t="s" r="D14" s="4">
        <v>616</v>
      </c>
    </row>
    <row r="15" spans="1:5">
      <c t="s" r="A15" s="4">
        <v>617</v>
      </c>
      <c t="s" r="D15" s="4">
        <v>341</v>
      </c>
    </row>
    <row r="16" spans="1:5">
      <c t="s" r="A16" s="4">
        <v>618</v>
      </c>
    </row>
    <row r="17" spans="1:5">
      <c t="s" r="A17" s="3">
        <v>587</v>
      </c>
    </row>
    <row r="18" spans="1:5">
      <c t="s" r="A18" s="4">
        <v>608</v>
      </c>
      <c t="s" r="D18" s="4">
        <v>61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20</v>
      </c>
      <c t="s" r="B1" s="2">
        <v>2</v>
      </c>
      <c t="s" r="C1" s="2">
        <v>25</v>
      </c>
    </row>
    <row r="2" spans="1:3">
      <c t="s" r="A2" s="3">
        <v>621</v>
      </c>
    </row>
    <row r="3" spans="1:3">
      <c t="s" r="A3" s="4">
        <v>379</v>
      </c>
      <c t="n" r="B3" s="7">
        <v>393439</v>
      </c>
      <c t="n" r="C3" s="7">
        <v>945932</v>
      </c>
    </row>
    <row r="4" spans="1:3">
      <c t="s" r="A4" s="4">
        <v>622</v>
      </c>
    </row>
    <row r="5" spans="1:3">
      <c t="s" r="A5" s="3">
        <v>621</v>
      </c>
    </row>
    <row r="6" spans="1:3">
      <c t="s" r="A6" s="4">
        <v>379</v>
      </c>
      <c t="n" r="B6" s="6">
        <v>357898</v>
      </c>
      <c t="n" r="C6" s="6">
        <v>297414</v>
      </c>
    </row>
    <row r="7" spans="1:3">
      <c t="s" r="A7" s="4">
        <v>623</v>
      </c>
    </row>
    <row r="8" spans="1:3">
      <c t="s" r="A8" s="3">
        <v>621</v>
      </c>
    </row>
    <row r="9" spans="1:3">
      <c t="s" r="A9" s="4">
        <v>379</v>
      </c>
      <c t="n" r="B9" s="6">
        <v>32645</v>
      </c>
      <c t="n" r="C9" s="6">
        <v>32223</v>
      </c>
    </row>
    <row r="10" spans="1:3">
      <c t="s" r="A10" s="4">
        <v>624</v>
      </c>
    </row>
    <row r="11" spans="1:3">
      <c t="s" r="A11" s="3">
        <v>621</v>
      </c>
    </row>
    <row r="12" spans="1:3">
      <c t="s" r="A12" s="4">
        <v>379</v>
      </c>
      <c t="n" r="B12" s="6">
        <v>2076</v>
      </c>
      <c t="n" r="C12" s="6">
        <v>2133</v>
      </c>
    </row>
    <row r="13" spans="1:3">
      <c t="s" r="A13" s="4">
        <v>625</v>
      </c>
    </row>
    <row r="14" spans="1:3">
      <c t="s" r="A14" s="3">
        <v>621</v>
      </c>
    </row>
    <row r="15" spans="1:3">
      <c t="s" r="A15" s="4">
        <v>379</v>
      </c>
      <c t="n" r="B15" s="6">
        <v>0</v>
      </c>
      <c t="n" r="C15" s="6">
        <v>826</v>
      </c>
    </row>
    <row r="16" spans="1:3">
      <c t="s" r="A16" s="4">
        <v>626</v>
      </c>
    </row>
    <row r="17" spans="1:3">
      <c t="s" r="A17" s="3">
        <v>621</v>
      </c>
    </row>
    <row r="18" spans="1:3">
      <c t="s" r="A18" s="4">
        <v>379</v>
      </c>
      <c t="n" r="B18" s="6">
        <v>410</v>
      </c>
      <c t="n" r="C18" s="6">
        <v>0</v>
      </c>
    </row>
    <row r="19" spans="1:3">
      <c t="s" r="A19" s="4">
        <v>627</v>
      </c>
    </row>
    <row r="20" spans="1:3">
      <c t="s" r="A20" s="3">
        <v>621</v>
      </c>
    </row>
    <row r="21" spans="1:3">
      <c t="s" r="A21" s="4">
        <v>379</v>
      </c>
      <c t="n" r="B21" s="6">
        <v>410</v>
      </c>
      <c t="n" r="C21" s="6">
        <v>0</v>
      </c>
    </row>
    <row r="22" spans="1:3">
      <c t="s" r="A22" s="4">
        <v>628</v>
      </c>
    </row>
    <row r="23" spans="1:3">
      <c t="s" r="A23" s="3">
        <v>621</v>
      </c>
    </row>
    <row r="24" spans="1:3">
      <c t="s" r="A24" s="4">
        <v>379</v>
      </c>
      <c t="n" r="B24" s="6">
        <v>0</v>
      </c>
      <c t="n" r="C24" s="6">
        <v>608941</v>
      </c>
    </row>
    <row r="25" spans="1:3">
      <c t="s" r="A25" s="4">
        <v>629</v>
      </c>
    </row>
    <row r="26" spans="1:3">
      <c t="s" r="A26" s="3">
        <v>621</v>
      </c>
    </row>
    <row r="27" spans="1:3">
      <c t="s" r="A27" s="4">
        <v>379</v>
      </c>
      <c t="n" r="B27" s="7">
        <v>0</v>
      </c>
      <c t="n" r="C27" s="7">
        <v>43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s>
  <sheetData>
    <row r="1" spans="1:4">
      <c t="s" r="A1" s="1">
        <v>630</v>
      </c>
      <c t="s" r="B1" s="2">
        <v>631</v>
      </c>
      <c t="s" r="C1" s="2">
        <v>632</v>
      </c>
      <c t="s" r="D1" s="2">
        <v>632</v>
      </c>
    </row>
    <row r="2" spans="1:4">
      <c t="s" r="A2" s="3">
        <v>621</v>
      </c>
    </row>
    <row r="3" spans="1:4">
      <c t="s" r="A3" s="4">
        <v>633</v>
      </c>
      <c t="s" r="B3" s="4">
        <v>484</v>
      </c>
      <c t="s" r="C3" s="4">
        <v>484</v>
      </c>
    </row>
    <row r="4" spans="1:4">
      <c t="s" r="A4" s="4">
        <v>634</v>
      </c>
      <c t="n" r="B4" s="7">
        <v>598905</v>
      </c>
      <c t="n" r="C4" s="13">
        <v>20014795</v>
      </c>
    </row>
    <row r="5" spans="1:4">
      <c t="s" r="A5" s="4">
        <v>635</v>
      </c>
      <c t="n" r="B5" s="7">
        <v>608941</v>
      </c>
      <c t="n" r="D5" s="13">
        <v>20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21"/>
  </cols>
  <sheetData>
    <row r="1" spans="1:2">
      <c t="s" r="A1" s="1">
        <v>636</v>
      </c>
      <c t="s" r="B1" s="2">
        <v>356</v>
      </c>
    </row>
    <row r="2" spans="1:2">
      <c t="s" r="A2" s="3">
        <v>637</v>
      </c>
    </row>
    <row r="3" spans="1:2">
      <c t="n" r="A3" s="6">
        <v>2017</v>
      </c>
      <c t="n" r="B3" s="7">
        <v>1917054</v>
      </c>
    </row>
    <row r="4" spans="1:2">
      <c t="n" r="A4" s="6">
        <v>2018</v>
      </c>
      <c t="n" r="B4" s="6">
        <v>1249745</v>
      </c>
    </row>
    <row r="5" spans="1:2">
      <c t="n" r="A5" s="6">
        <v>2019</v>
      </c>
      <c t="n" r="B5" s="6">
        <v>562588</v>
      </c>
    </row>
    <row r="6" spans="1:2">
      <c t="n" r="A6" s="6">
        <v>2020</v>
      </c>
      <c t="n" r="B6" s="6">
        <v>53003</v>
      </c>
    </row>
    <row r="7" spans="1:2">
      <c t="n" r="A7" s="6">
        <v>2021</v>
      </c>
      <c t="n" r="B7" s="6">
        <v>5928</v>
      </c>
    </row>
    <row r="8" spans="1:2">
      <c t="s" r="A8" s="4">
        <v>395</v>
      </c>
      <c t="n" r="B8" s="6">
        <v>0</v>
      </c>
    </row>
    <row r="9" spans="1:2">
      <c t="s" r="A9" s="4">
        <v>379</v>
      </c>
      <c t="n" r="B9" s="7">
        <v>37883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t="s" r="A1" s="1">
        <v>638</v>
      </c>
      <c t="s" r="B1" s="2">
        <v>71</v>
      </c>
      <c t="s" r="D1" s="2">
        <v>1</v>
      </c>
    </row>
    <row r="2" spans="1:5">
      <c t="s" r="B2" s="2">
        <v>2</v>
      </c>
      <c t="s" r="C2" s="2">
        <v>72</v>
      </c>
      <c t="s" r="D2" s="2">
        <v>2</v>
      </c>
      <c t="s" r="E2" s="2">
        <v>72</v>
      </c>
    </row>
    <row r="3" spans="1:5">
      <c t="s" r="A3" s="3">
        <v>637</v>
      </c>
    </row>
    <row r="4" spans="1:5">
      <c t="s" r="A4" s="4">
        <v>639</v>
      </c>
      <c t="n" r="B4" s="7">
        <v>526390</v>
      </c>
      <c t="n" r="C4" s="7">
        <v>506921</v>
      </c>
      <c t="n" r="D4" s="7">
        <v>1557725</v>
      </c>
      <c t="n" r="E4" s="7">
        <v>13892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0</v>
      </c>
      <c t="s" r="B1" s="2">
        <v>1</v>
      </c>
    </row>
    <row r="2" spans="1:4">
      <c t="s" r="B2" s="2">
        <v>2</v>
      </c>
      <c t="s" r="C2" s="2">
        <v>72</v>
      </c>
      <c t="s" r="D2" s="2">
        <v>25</v>
      </c>
    </row>
    <row r="3" spans="1:4">
      <c t="s" r="A3" s="3">
        <v>641</v>
      </c>
    </row>
    <row r="4" spans="1:4">
      <c t="s" r="A4" s="4">
        <v>642</v>
      </c>
      <c t="n" r="B4" s="7">
        <v>0</v>
      </c>
      <c t="n" r="D4" s="7">
        <v>224140</v>
      </c>
    </row>
    <row r="5" spans="1:4">
      <c t="s" r="A5" s="4">
        <v>643</v>
      </c>
      <c t="n" r="B5" s="6">
        <v>0</v>
      </c>
      <c t="n" r="D5" s="7">
        <v>4834</v>
      </c>
    </row>
    <row r="6" spans="1:4">
      <c t="s" r="A6" s="4">
        <v>73</v>
      </c>
      <c t="n" r="B6" s="6">
        <v>0</v>
      </c>
      <c t="n" r="C6" s="7">
        <v>0</v>
      </c>
    </row>
    <row r="7" spans="1:4">
      <c t="s" r="A7" s="4">
        <v>644</v>
      </c>
      <c t="n" r="B7" s="7">
        <v>0</v>
      </c>
      <c t="n" r="C7" s="7">
        <v>-1058</v>
      </c>
    </row>
    <row r="8" spans="1:4">
      <c t="s" r="A8" s="4">
        <v>645</v>
      </c>
      <c t="n" r="B8" s="7">
        <v>0</v>
      </c>
      <c t="n" r="C8" s="7">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r="A1" s="1">
        <v>646</v>
      </c>
      <c t="s" r="B1" s="2">
        <v>71</v>
      </c>
      <c t="s" r="D1" s="2">
        <v>1</v>
      </c>
    </row>
    <row r="2" spans="1:5">
      <c t="s" r="B2" s="2">
        <v>2</v>
      </c>
      <c t="s" r="C2" s="2">
        <v>72</v>
      </c>
      <c t="s" r="D2" s="2">
        <v>2</v>
      </c>
      <c t="s" r="E2" s="2">
        <v>72</v>
      </c>
    </row>
    <row r="3" spans="1:5">
      <c t="s" r="A3" s="3">
        <v>73</v>
      </c>
    </row>
    <row r="4" spans="1:5">
      <c t="s" r="A4" s="4">
        <v>647</v>
      </c>
      <c t="n" r="B4" s="7">
        <v>14951345</v>
      </c>
      <c t="n" r="C4" s="7">
        <v>11442525</v>
      </c>
      <c t="n" r="D4" s="7">
        <v>43289113</v>
      </c>
      <c t="n" r="E4" s="7">
        <v>35556157</v>
      </c>
    </row>
    <row r="5" spans="1:5">
      <c t="s" r="A5" s="3">
        <v>648</v>
      </c>
    </row>
    <row r="6" spans="1:5">
      <c t="s" r="A6" s="4">
        <v>649</v>
      </c>
      <c t="n" r="B6" s="6">
        <v>1625681</v>
      </c>
      <c t="n" r="C6" s="6">
        <v>131664</v>
      </c>
      <c t="n" r="D6" s="6">
        <v>3872112</v>
      </c>
      <c t="n" r="E6" s="6">
        <v>1273542</v>
      </c>
    </row>
    <row r="7" spans="1:5">
      <c t="s" r="A7" s="3">
        <v>650</v>
      </c>
    </row>
    <row r="8" spans="1:5">
      <c t="s" r="A8" s="4">
        <v>651</v>
      </c>
      <c t="n" r="B8" s="6">
        <v>1680074</v>
      </c>
      <c t="n" r="C8" s="6">
        <v>73795</v>
      </c>
      <c t="n" r="D8" s="6">
        <v>4224587</v>
      </c>
      <c t="n" r="E8" s="6">
        <v>1555019</v>
      </c>
    </row>
    <row r="9" spans="1:5">
      <c t="s" r="A9" s="3">
        <v>89</v>
      </c>
    </row>
    <row r="10" spans="1:5">
      <c t="s" r="A10" s="4">
        <v>652</v>
      </c>
      <c t="n" r="B10" s="6">
        <v>1223246</v>
      </c>
      <c t="n" r="C10" s="6">
        <v>-152602</v>
      </c>
      <c t="n" r="D10" s="6">
        <v>2889256</v>
      </c>
      <c t="n" r="E10" s="6">
        <v>709463</v>
      </c>
    </row>
    <row r="11" spans="1:5">
      <c t="s" r="A11" s="4">
        <v>615</v>
      </c>
    </row>
    <row r="12" spans="1:5">
      <c t="s" r="A12" s="3">
        <v>73</v>
      </c>
    </row>
    <row r="13" spans="1:5">
      <c t="s" r="A13" s="4">
        <v>647</v>
      </c>
      <c t="n" r="B13" s="6">
        <v>12714857</v>
      </c>
      <c t="n" r="C13" s="6">
        <v>10016890</v>
      </c>
      <c t="n" r="D13" s="6">
        <v>37093407</v>
      </c>
      <c t="n" r="E13" s="6">
        <v>31202308</v>
      </c>
    </row>
    <row r="14" spans="1:5">
      <c t="s" r="A14" s="3">
        <v>648</v>
      </c>
    </row>
    <row r="15" spans="1:5">
      <c t="s" r="A15" s="4">
        <v>649</v>
      </c>
      <c t="n" r="B15" s="6">
        <v>1661872</v>
      </c>
      <c t="n" r="C15" s="6">
        <v>508935</v>
      </c>
      <c t="n" r="D15" s="6">
        <v>4549826</v>
      </c>
      <c t="n" r="E15" s="6">
        <v>2455985</v>
      </c>
    </row>
    <row r="16" spans="1:5">
      <c t="s" r="A16" s="3">
        <v>650</v>
      </c>
    </row>
    <row r="17" spans="1:5">
      <c t="s" r="A17" s="4">
        <v>651</v>
      </c>
      <c t="n" r="B17" s="6">
        <v>1755555</v>
      </c>
      <c t="n" r="C17" s="6">
        <v>436070</v>
      </c>
      <c t="n" r="D17" s="6">
        <v>5010644</v>
      </c>
      <c t="n" r="E17" s="6">
        <v>2713581</v>
      </c>
    </row>
    <row r="18" spans="1:5">
      <c t="s" r="A18" s="3">
        <v>89</v>
      </c>
    </row>
    <row r="19" spans="1:5">
      <c t="s" r="A19" s="4">
        <v>652</v>
      </c>
      <c t="n" r="B19" s="6">
        <v>1298708</v>
      </c>
      <c t="n" r="C19" s="6">
        <v>226464</v>
      </c>
      <c t="n" r="D19" s="6">
        <v>3678408</v>
      </c>
      <c t="n" r="E19" s="6">
        <v>1875013</v>
      </c>
    </row>
    <row r="20" spans="1:5">
      <c t="s" r="A20" s="4">
        <v>653</v>
      </c>
    </row>
    <row r="21" spans="1:5">
      <c t="s" r="A21" s="3">
        <v>73</v>
      </c>
    </row>
    <row r="22" spans="1:5">
      <c t="s" r="A22" s="4">
        <v>647</v>
      </c>
      <c t="n" r="B22" s="6">
        <v>2182967</v>
      </c>
      <c t="n" r="C22" s="6">
        <v>1297559</v>
      </c>
      <c t="n" r="D22" s="6">
        <v>6086426</v>
      </c>
      <c t="n" r="E22" s="6">
        <v>4194921</v>
      </c>
    </row>
    <row r="23" spans="1:5">
      <c t="s" r="A23" s="3">
        <v>648</v>
      </c>
    </row>
    <row r="24" spans="1:5">
      <c t="s" r="A24" s="4">
        <v>649</v>
      </c>
      <c t="n" r="B24" s="6">
        <v>-75861</v>
      </c>
      <c t="n" r="C24" s="6">
        <v>-441798</v>
      </c>
      <c t="n" r="D24" s="6">
        <v>-765421</v>
      </c>
      <c t="n" r="E24" s="6">
        <v>-1188929</v>
      </c>
    </row>
    <row r="25" spans="1:5">
      <c t="s" r="A25" s="3">
        <v>650</v>
      </c>
    </row>
    <row r="26" spans="1:5">
      <c t="s" r="A26" s="4">
        <v>651</v>
      </c>
      <c t="n" r="B26" s="6">
        <v>-88833</v>
      </c>
      <c t="n" r="C26" s="6">
        <v>-434933</v>
      </c>
      <c t="n" r="D26" s="6">
        <v>-778632</v>
      </c>
      <c t="n" r="E26" s="6">
        <v>-1175364</v>
      </c>
    </row>
    <row r="27" spans="1:5">
      <c t="s" r="A27" s="3">
        <v>89</v>
      </c>
    </row>
    <row r="28" spans="1:5">
      <c t="s" r="A28" s="4">
        <v>652</v>
      </c>
      <c t="n" r="B28" s="6">
        <v>-88813</v>
      </c>
      <c t="n" r="C28" s="6">
        <v>-439959</v>
      </c>
      <c t="n" r="D28" s="6">
        <v>-781726</v>
      </c>
      <c t="n" r="E28" s="6">
        <v>-1182352</v>
      </c>
    </row>
    <row r="29" spans="1:5">
      <c t="s" r="A29" s="4">
        <v>618</v>
      </c>
    </row>
    <row r="30" spans="1:5">
      <c t="s" r="A30" s="3">
        <v>73</v>
      </c>
    </row>
    <row r="31" spans="1:5">
      <c t="s" r="A31" s="4">
        <v>647</v>
      </c>
      <c t="n" r="B31" s="6">
        <v>71079</v>
      </c>
      <c t="n" r="C31" s="6">
        <v>128076</v>
      </c>
      <c t="n" r="D31" s="6">
        <v>148664</v>
      </c>
      <c t="n" r="E31" s="6">
        <v>158928</v>
      </c>
    </row>
    <row r="32" spans="1:5">
      <c t="s" r="A32" s="3">
        <v>648</v>
      </c>
    </row>
    <row r="33" spans="1:5">
      <c t="s" r="A33" s="4">
        <v>649</v>
      </c>
      <c t="n" r="B33" s="6">
        <v>1822</v>
      </c>
      <c t="n" r="C33" s="6">
        <v>59270</v>
      </c>
      <c t="n" r="D33" s="6">
        <v>-12491</v>
      </c>
      <c t="n" r="E33" s="6">
        <v>-7078</v>
      </c>
    </row>
    <row r="34" spans="1:5">
      <c t="s" r="A34" s="3">
        <v>650</v>
      </c>
    </row>
    <row r="35" spans="1:5">
      <c t="s" r="A35" s="4">
        <v>651</v>
      </c>
      <c t="n" r="B35" s="6">
        <v>10782</v>
      </c>
      <c t="n" r="C35" s="6">
        <v>65659</v>
      </c>
      <c t="n" r="D35" s="6">
        <v>-13881</v>
      </c>
      <c t="n" r="E35" s="6">
        <v>13669</v>
      </c>
    </row>
    <row r="36" spans="1:5">
      <c t="s" r="A36" s="3">
        <v>89</v>
      </c>
    </row>
    <row r="37" spans="1:5">
      <c t="s" r="A37" s="4">
        <v>652</v>
      </c>
      <c t="n" r="B37" s="6">
        <v>10781</v>
      </c>
      <c t="n" r="C37" s="6">
        <v>65659</v>
      </c>
      <c t="n" r="D37" s="6">
        <v>-13882</v>
      </c>
      <c t="n" r="E37" s="6">
        <v>13669</v>
      </c>
    </row>
    <row r="38" spans="1:5">
      <c t="s" r="A38" s="4">
        <v>654</v>
      </c>
    </row>
    <row r="39" spans="1:5">
      <c t="s" r="A39" s="3">
        <v>73</v>
      </c>
    </row>
    <row r="40" spans="1:5">
      <c t="s" r="A40" s="4">
        <v>647</v>
      </c>
      <c t="n" r="B40" s="6">
        <v>-17558</v>
      </c>
      <c t="n" r="C40" s="6">
        <v>0</v>
      </c>
      <c t="n" r="D40" s="6">
        <v>-39384</v>
      </c>
      <c t="n" r="E40" s="6">
        <v>0</v>
      </c>
    </row>
    <row r="41" spans="1:5">
      <c t="s" r="A41" s="3">
        <v>648</v>
      </c>
    </row>
    <row r="42" spans="1:5">
      <c t="s" r="A42" s="4">
        <v>649</v>
      </c>
      <c t="n" r="B42" s="6">
        <v>37848</v>
      </c>
      <c t="n" r="C42" s="6">
        <v>5257</v>
      </c>
      <c t="n" r="D42" s="6">
        <v>100198</v>
      </c>
      <c t="n" r="E42" s="6">
        <v>13564</v>
      </c>
    </row>
    <row r="43" spans="1:5">
      <c t="s" r="A43" s="3">
        <v>650</v>
      </c>
    </row>
    <row r="44" spans="1:5">
      <c t="s" r="A44" s="4">
        <v>651</v>
      </c>
      <c t="n" r="B44" s="6">
        <v>2570</v>
      </c>
      <c t="n" r="C44" s="6">
        <v>6999</v>
      </c>
      <c t="n" r="D44" s="6">
        <v>6456</v>
      </c>
      <c t="n" r="E44" s="6">
        <v>3133</v>
      </c>
    </row>
    <row r="45" spans="1:5">
      <c t="s" r="A45" s="3">
        <v>89</v>
      </c>
    </row>
    <row r="46" spans="1:5">
      <c t="s" r="A46" s="4">
        <v>652</v>
      </c>
      <c t="n" r="B46" s="7">
        <v>2570</v>
      </c>
      <c t="n" r="C46" s="7">
        <v>-4766</v>
      </c>
      <c t="n" r="D46" s="7">
        <v>6456</v>
      </c>
      <c t="n" r="E46" s="7">
        <v>313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s>
  <sheetData>
    <row r="1" spans="1:13">
      <c t="s" r="A1" s="1">
        <v>655</v>
      </c>
      <c t="s" r="B1" s="2">
        <v>656</v>
      </c>
      <c t="s" r="C1" s="2">
        <v>657</v>
      </c>
      <c t="s" r="D1" s="2">
        <v>658</v>
      </c>
      <c t="s" r="E1" s="2">
        <v>659</v>
      </c>
      <c t="s" r="F1" s="2">
        <v>356</v>
      </c>
      <c t="s" r="G1" s="2">
        <v>446</v>
      </c>
      <c t="s" r="H1" s="2">
        <v>408</v>
      </c>
      <c t="s" r="I1" s="2">
        <v>660</v>
      </c>
      <c t="s" r="J1" s="2">
        <v>661</v>
      </c>
      <c t="s" r="K1" s="2">
        <v>662</v>
      </c>
      <c t="s" r="L1" s="2">
        <v>663</v>
      </c>
      <c t="s" r="M1" s="2">
        <v>659</v>
      </c>
    </row>
    <row r="2" spans="1:13">
      <c t="s" r="A2" s="3">
        <v>664</v>
      </c>
    </row>
    <row r="3" spans="1:13">
      <c t="s" r="A3" s="4">
        <v>665</v>
      </c>
      <c t="n" r="L3" s="7">
        <v>8000000</v>
      </c>
      <c t="n" r="M3" s="14">
        <v>50000000</v>
      </c>
    </row>
    <row r="4" spans="1:13">
      <c t="s" r="A4" s="4">
        <v>666</v>
      </c>
      <c t="n" r="F4" s="7">
        <v>7559490</v>
      </c>
      <c t="n" r="H4" s="7">
        <v>6594530</v>
      </c>
    </row>
    <row r="5" spans="1:13">
      <c t="s" r="A5" s="4">
        <v>667</v>
      </c>
      <c t="n" r="G5" s="13">
        <v>3000000</v>
      </c>
    </row>
    <row r="6" spans="1:13">
      <c t="s" r="A6" s="4">
        <v>668</v>
      </c>
    </row>
    <row r="7" spans="1:13">
      <c t="s" r="A7" s="3">
        <v>664</v>
      </c>
    </row>
    <row r="8" spans="1:13">
      <c t="s" r="A8" s="4">
        <v>669</v>
      </c>
      <c t="s" r="F8" s="4">
        <v>670</v>
      </c>
    </row>
    <row r="9" spans="1:13">
      <c t="s" r="A9" s="4">
        <v>546</v>
      </c>
    </row>
    <row r="10" spans="1:13">
      <c t="s" r="A10" s="3">
        <v>664</v>
      </c>
    </row>
    <row r="11" spans="1:13">
      <c t="s" r="A11" s="4">
        <v>669</v>
      </c>
      <c t="s" r="B11" s="4">
        <v>670</v>
      </c>
    </row>
    <row r="12" spans="1:13">
      <c t="s" r="A12" s="4">
        <v>671</v>
      </c>
    </row>
    <row r="13" spans="1:13">
      <c t="s" r="A13" s="3">
        <v>664</v>
      </c>
    </row>
    <row r="14" spans="1:13">
      <c t="s" r="A14" s="4">
        <v>520</v>
      </c>
      <c t="n" r="I14" s="7">
        <v>4712570</v>
      </c>
      <c t="n" r="J14" s="14">
        <v>29500000</v>
      </c>
    </row>
    <row r="15" spans="1:13">
      <c t="s" r="A15" s="4">
        <v>672</v>
      </c>
    </row>
    <row r="16" spans="1:13">
      <c t="s" r="A16" s="3">
        <v>664</v>
      </c>
    </row>
    <row r="17" spans="1:13">
      <c t="s" r="A17" s="4">
        <v>447</v>
      </c>
      <c t="n" r="L17" s="7">
        <v>1600000</v>
      </c>
      <c t="n" r="M17" s="14">
        <v>10000000</v>
      </c>
    </row>
    <row r="18" spans="1:13">
      <c t="s" r="A18" s="4">
        <v>673</v>
      </c>
      <c t="n" r="C18" s="7">
        <v>6389925</v>
      </c>
      <c t="n" r="D18" s="14">
        <v>40000000</v>
      </c>
      <c t="n" r="E18" s="14">
        <v>50000000</v>
      </c>
    </row>
    <row r="19" spans="1:13">
      <c t="s" r="A19" s="4">
        <v>674</v>
      </c>
      <c t="n" r="B19" s="7">
        <v>6389925</v>
      </c>
      <c t="n" r="K19" s="14">
        <v>40000000</v>
      </c>
    </row>
    <row r="20" spans="1:13">
      <c t="s" r="A20" s="4">
        <v>675</v>
      </c>
    </row>
    <row r="21" spans="1:13">
      <c t="s" r="A21" s="3">
        <v>664</v>
      </c>
    </row>
    <row r="22" spans="1:13">
      <c t="s" r="A22" s="4">
        <v>520</v>
      </c>
      <c t="n" r="I22" s="6">
        <v>479244</v>
      </c>
      <c t="n" r="J22" s="6">
        <v>3000000</v>
      </c>
    </row>
    <row r="23" spans="1:13">
      <c t="s" r="A23" s="4">
        <v>676</v>
      </c>
    </row>
    <row r="24" spans="1:13">
      <c t="s" r="A24" s="3">
        <v>664</v>
      </c>
    </row>
    <row r="25" spans="1:13">
      <c t="s" r="A25" s="4">
        <v>520</v>
      </c>
      <c t="n" r="I25" s="7">
        <v>1198111</v>
      </c>
      <c t="n" r="J25" s="14">
        <v>75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t="s" r="A1" s="1">
        <v>677</v>
      </c>
      <c t="s" r="B1" s="2">
        <v>405</v>
      </c>
    </row>
    <row r="2" spans="1:5">
      <c t="s" r="B2" s="2">
        <v>678</v>
      </c>
      <c t="s" r="C2" s="2">
        <v>679</v>
      </c>
      <c t="s" r="D2" s="2">
        <v>356</v>
      </c>
      <c t="s" r="E2" s="2">
        <v>408</v>
      </c>
    </row>
    <row r="3" spans="1:5">
      <c t="s" r="A3" s="3">
        <v>680</v>
      </c>
    </row>
    <row r="4" spans="1:5">
      <c t="s" r="A4" s="4">
        <v>494</v>
      </c>
      <c t="n" r="D4" s="7">
        <v>0</v>
      </c>
      <c t="n" r="E4" s="7">
        <v>222235</v>
      </c>
    </row>
    <row r="5" spans="1:5">
      <c t="s" r="A5" s="4">
        <v>681</v>
      </c>
    </row>
    <row r="6" spans="1:5">
      <c t="s" r="A6" s="3">
        <v>680</v>
      </c>
    </row>
    <row r="7" spans="1:5">
      <c t="s" r="A7" s="4">
        <v>485</v>
      </c>
      <c t="s" r="B7" s="4">
        <v>682</v>
      </c>
    </row>
    <row r="8" spans="1:5">
      <c t="s" r="A8" s="4">
        <v>494</v>
      </c>
      <c t="n" r="B8" s="7">
        <v>1500000</v>
      </c>
      <c t="n" r="C8" s="13">
        <v>48000000</v>
      </c>
    </row>
    <row r="9" spans="1:5">
      <c t="s" r="A9" s="4">
        <v>483</v>
      </c>
      <c t="s" r="B9" s="4">
        <v>683</v>
      </c>
      <c t="s" r="C9" s="4">
        <v>6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CASH AND EQUIVALENTS</vt:lpstr>
      <vt:lpstr>MARKETABLE SECURITIES</vt:lpstr>
      <vt:lpstr>OTHER CURRENT ASSETS</vt:lpstr>
      <vt:lpstr>PROPERTY, PLANT AND EQUIPMENT, </vt:lpstr>
      <vt:lpstr>INTANGIBLE ASSETS</vt:lpstr>
      <vt:lpstr>ACQUISITION AND GOODWILL</vt:lpstr>
      <vt:lpstr>LONG-TERM INVESTMENT</vt:lpstr>
      <vt:lpstr>OTHER ASSETS</vt:lpstr>
      <vt:lpstr>TAXES PAYABLE</vt:lpstr>
      <vt:lpstr>OTHER CURRENT LIABILITIES</vt:lpstr>
      <vt:lpstr>SHORT TERM LOANS</vt:lpstr>
      <vt:lpstr>COVERTIBLE BONDS</vt:lpstr>
      <vt:lpstr>LONG-TERM LOAN</vt:lpstr>
      <vt:lpstr>LONG-TERM LIABILITIES</vt:lpstr>
      <vt:lpstr>PREFERRED STOCK</vt:lpstr>
      <vt:lpstr>STATUTORY RESERVES</vt:lpstr>
      <vt:lpstr>NON-CONTROLLING INTERESTS</vt:lpstr>
      <vt:lpstr>INCOME TAX</vt:lpstr>
      <vt:lpstr>RELATED PARTY TRANSACTIONS</vt:lpstr>
      <vt:lpstr>COMMITMENTS</vt:lpstr>
      <vt:lpstr>DISCONTINUED OPERATION</vt:lpstr>
      <vt:lpstr>FINANCIAL RISK MANAGEMENT AND F</vt:lpstr>
      <vt:lpstr>GEOGRAPHICAL DATA</vt:lpstr>
      <vt:lpstr>LOAN TO SHAREHOLDERS</vt:lpstr>
      <vt:lpstr>SUBSEQUENT EVENTS</vt:lpstr>
      <vt:lpstr>SUMMARY OF SIGNIFICANT ACCOUN33</vt:lpstr>
      <vt:lpstr>SUMMARY OF SIGNIFICANT ACCOUN34</vt:lpstr>
      <vt:lpstr>MARKETABLE SECURITIES (Tables)</vt:lpstr>
      <vt:lpstr>OTHER CURRENT ASSETS (Tables)</vt:lpstr>
      <vt:lpstr>PROPERTY, PLANT AND EQUIPMENT37</vt:lpstr>
      <vt:lpstr>INTANGIBLE ASSETS (Tables)</vt:lpstr>
      <vt:lpstr>ACQUISITION AND GOODWILL (Table</vt:lpstr>
      <vt:lpstr>LONG-TERM INVESTMENT (Tables)</vt:lpstr>
      <vt:lpstr>OTHER ASSETS (Tables)</vt:lpstr>
      <vt:lpstr>TAXES PAYABLE (Tables)</vt:lpstr>
      <vt:lpstr>OTHER CURRENT LIABILITIES (Tabl</vt:lpstr>
      <vt:lpstr>SHORT TERM LOANS (Tables)</vt:lpstr>
      <vt:lpstr>LONG-TERM LOAN (Tables)</vt:lpstr>
      <vt:lpstr>LONG-TERM LIABILITIES (Tables)</vt:lpstr>
      <vt:lpstr>NON-CONTROLLING INTERESTS (Tabl</vt:lpstr>
      <vt:lpstr>INCOME TAX (Tables)</vt:lpstr>
      <vt:lpstr>RELATED PARTY TRANSACTIONS (Tab</vt:lpstr>
      <vt:lpstr>COMMITMENTS (Tables)</vt:lpstr>
      <vt:lpstr>DISCONTINUED OPERATION (Tables)</vt:lpstr>
      <vt:lpstr>GEOGRAPHICAL DATA (Tables)</vt:lpstr>
      <vt:lpstr>SUMMARY OF SIGNIFICANT ACCOUN53</vt:lpstr>
      <vt:lpstr>SUMMARY OF SIGNIFICANT ACCOUN54</vt:lpstr>
      <vt:lpstr>SUMMARY OF SIGNIFICANT ACCOUN55</vt:lpstr>
      <vt:lpstr>SUMMARY OF SIGNIFICANT ACCOUN56</vt:lpstr>
      <vt:lpstr>MARKETABLE SECURITIES (Details)</vt:lpstr>
      <vt:lpstr>OTHER CURRENT ASSETS (Details)</vt:lpstr>
      <vt:lpstr>PROPERTY, PLANT AND EQUIPMENT59</vt:lpstr>
      <vt:lpstr>PROPERTY, PLANT AND EQUIPMENT60</vt:lpstr>
      <vt:lpstr>INTANGIBLE ASSETS (Details)</vt:lpstr>
      <vt:lpstr>INTANGIBLE ASSETS (Details 1)</vt:lpstr>
      <vt:lpstr>INTANGIBLE ASSETS (Detail Textu</vt:lpstr>
      <vt:lpstr>ACQUISITION AND GOODWILL (Detai</vt:lpstr>
      <vt:lpstr>ACQUISITION AND GOODWILL (Det65</vt:lpstr>
      <vt:lpstr>LONG-TERM INVESTMENT (Details)</vt:lpstr>
      <vt:lpstr>LONG-TERM INVESTMENT (Details 1</vt:lpstr>
      <vt:lpstr>LONG-TERM INVESTMENT (Details 2</vt:lpstr>
      <vt:lpstr>LONG-TERM INVESTMENT (Details T</vt:lpstr>
      <vt:lpstr>OTHER ASSETS (Details)</vt:lpstr>
      <vt:lpstr>TAXES PAYABLE (Details)</vt:lpstr>
      <vt:lpstr>OTHER CURRENT LIABILITIES (Deta</vt:lpstr>
      <vt:lpstr>SHORT TERM LOANS (Details)</vt:lpstr>
      <vt:lpstr>SHORT TERM LOANS (Details) _Par</vt:lpstr>
      <vt:lpstr>SHORT TERM LOANS (Details Textu</vt:lpstr>
      <vt:lpstr>COVERTIBLE BONDS (Details Textu</vt:lpstr>
      <vt:lpstr>LONG-TERM LOAN (Details)</vt:lpstr>
      <vt:lpstr>LONG-TERM LOAN (Details Textual</vt:lpstr>
      <vt:lpstr>LONG-TERM LIABILITIES (Details)</vt:lpstr>
      <vt:lpstr>LONG-TERM LIABILITIES (Details </vt:lpstr>
      <vt:lpstr>PREFERRED STOCK (Details Textua</vt:lpstr>
      <vt:lpstr>STATUTORY RESERVES (Details Tex</vt:lpstr>
      <vt:lpstr>NON-CONTROLLING INTERESTS (Deta</vt:lpstr>
      <vt:lpstr>INCOME TAX (Details)</vt:lpstr>
      <vt:lpstr>INCOME TAX (Details Textual)</vt:lpstr>
      <vt:lpstr>RELATED PARTY TRANSACTIONS (Det</vt:lpstr>
      <vt:lpstr>RELATED PARTY TRANSACTIONS (D87</vt:lpstr>
      <vt:lpstr>COMMITMENTS (Details)</vt:lpstr>
      <vt:lpstr>COMMITMENTS (Details Textual)</vt:lpstr>
      <vt:lpstr>DISCONTINUED OPERATION (Details</vt:lpstr>
      <vt:lpstr>GEOGRAPHICAL DATA (Details)</vt:lpstr>
      <vt:lpstr>LOAN TO SHAREHOLDERS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11:08Z</dcterms:created>
  <dcterms:modified xmlns:dcterms="http://purl.org/dc/terms/" xmlns:xsi="http://www.w3.org/2001/XMLSchema-instance" xsi:type="dcterms:W3CDTF">2016-11-09T13:11:08Z</dcterms:modified>
  <dc:title xmlns:dc="http://purl.org/dc/elements/1.1/">Untitled</dc:title>
  <dc:description xmlns:dc="http://purl.org/dc/elements/1.1/"/>
  <dc:subject xmlns:dc="http://purl.org/dc/elements/1.1/"/>
  <cp:keywords/>
  <cp:category/>
</cp:coreProperties>
</file>